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cquisitions" sheetId="8" state="visible" r:id="rId8"/>
    <sheet xmlns:r="http://schemas.openxmlformats.org/officeDocument/2006/relationships" name="Assets Held for Sa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terest Rate Swap Contract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Preferred Membership Interests" sheetId="19" state="visible" r:id="rId19"/>
    <sheet xmlns:r="http://schemas.openxmlformats.org/officeDocument/2006/relationships" name="Income Taxes" sheetId="20" state="visible" r:id="rId20"/>
    <sheet xmlns:r="http://schemas.openxmlformats.org/officeDocument/2006/relationships" name="Net Income Per Limited Partner "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Description of Business and O_2" sheetId="24" state="visible" r:id="rId24"/>
    <sheet xmlns:r="http://schemas.openxmlformats.org/officeDocument/2006/relationships" name="Acquisitions (Tables)" sheetId="25" state="visible" r:id="rId25"/>
    <sheet xmlns:r="http://schemas.openxmlformats.org/officeDocument/2006/relationships" name="Assets Held for Sa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Net Income per Limited Partners" sheetId="32" state="visible" r:id="rId32"/>
    <sheet xmlns:r="http://schemas.openxmlformats.org/officeDocument/2006/relationships" name="Segment Reporting (Tables)" sheetId="33" state="visible" r:id="rId33"/>
    <sheet xmlns:r="http://schemas.openxmlformats.org/officeDocument/2006/relationships" name="Supplemental Cash Flow Inform_2" sheetId="34" state="visible" r:id="rId34"/>
    <sheet xmlns:r="http://schemas.openxmlformats.org/officeDocument/2006/relationships" name="Description of Business and O_3" sheetId="35" state="visible" r:id="rId35"/>
    <sheet xmlns:r="http://schemas.openxmlformats.org/officeDocument/2006/relationships" name="Acquisitions - Additional Infor" sheetId="36" state="visible" r:id="rId36"/>
    <sheet xmlns:r="http://schemas.openxmlformats.org/officeDocument/2006/relationships" name="Acquisitions - Summary of Purch" sheetId="37" state="visible" r:id="rId37"/>
    <sheet xmlns:r="http://schemas.openxmlformats.org/officeDocument/2006/relationships" name="Assets Held for Scale - Additio" sheetId="38" state="visible" r:id="rId38"/>
    <sheet xmlns:r="http://schemas.openxmlformats.org/officeDocument/2006/relationships" name="Assets Held for Sale - Schedule" sheetId="39" state="visible" r:id="rId39"/>
    <sheet xmlns:r="http://schemas.openxmlformats.org/officeDocument/2006/relationships" name="Inventories - Schedule of Inven"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Goodwill - Schedule of Changes " sheetId="45" state="visible" r:id="rId45"/>
    <sheet xmlns:r="http://schemas.openxmlformats.org/officeDocument/2006/relationships" name="Goodwill - Additional Informati" sheetId="46" state="visible" r:id="rId46"/>
    <sheet xmlns:r="http://schemas.openxmlformats.org/officeDocument/2006/relationships" name="Debt - Summary of Balances for " sheetId="47" state="visible" r:id="rId47"/>
    <sheet xmlns:r="http://schemas.openxmlformats.org/officeDocument/2006/relationships" name="Debt - Schedule of Debt and Fut" sheetId="48" state="visible" r:id="rId48"/>
    <sheet xmlns:r="http://schemas.openxmlformats.org/officeDocument/2006/relationships" name="Debt - Additional Information (" sheetId="49" state="visible" r:id="rId49"/>
    <sheet xmlns:r="http://schemas.openxmlformats.org/officeDocument/2006/relationships" name="Interest Rate Swap Contracts - " sheetId="50" state="visible" r:id="rId50"/>
    <sheet xmlns:r="http://schemas.openxmlformats.org/officeDocument/2006/relationships" name="Related-Party Transactions - Ad" sheetId="51" state="visible" r:id="rId51"/>
    <sheet xmlns:r="http://schemas.openxmlformats.org/officeDocument/2006/relationships" name="Commitments and Contingencies -" sheetId="52" state="visible" r:id="rId52"/>
    <sheet xmlns:r="http://schemas.openxmlformats.org/officeDocument/2006/relationships" name="Preferred Membership Interests " sheetId="53" state="visible" r:id="rId53"/>
    <sheet xmlns:r="http://schemas.openxmlformats.org/officeDocument/2006/relationships" name="Income Taxes - Additional Infor" sheetId="54" state="visible" r:id="rId54"/>
    <sheet xmlns:r="http://schemas.openxmlformats.org/officeDocument/2006/relationships" name="Net Income Per Limited Partne_2" sheetId="55" state="visible" r:id="rId55"/>
    <sheet xmlns:r="http://schemas.openxmlformats.org/officeDocument/2006/relationships" name="Net Income Per Limited Partne_3" sheetId="56" state="visible" r:id="rId56"/>
    <sheet xmlns:r="http://schemas.openxmlformats.org/officeDocument/2006/relationships" name="Net Income Per Limited Partne_4"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Summary of "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pplemental Cash Flow Inform_5"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Entity Registrant Name</t>
        </is>
      </c>
      <c r="B4" s="4" t="inlineStr">
        <is>
          <t>CROSSAMERICA PARTNERS LP</t>
        </is>
      </c>
      <c r="C4" s="4" t="inlineStr">
        <is>
          <t xml:space="preserve"> </t>
        </is>
      </c>
    </row>
    <row r="5">
      <c r="A5" s="4" t="inlineStr">
        <is>
          <t>Entity Central Index Key</t>
        </is>
      </c>
      <c r="B5" s="4" t="inlineStr">
        <is>
          <t>000153884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CAPL</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7928970</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Units</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5711</t>
        </is>
      </c>
      <c r="C22" s="4" t="inlineStr">
        <is>
          <t xml:space="preserve"> </t>
        </is>
      </c>
    </row>
    <row r="23">
      <c r="A23" s="4" t="inlineStr">
        <is>
          <t>Entity Tax Identification Number</t>
        </is>
      </c>
      <c r="B23" s="4" t="inlineStr">
        <is>
          <t>45-4165414</t>
        </is>
      </c>
      <c r="C23" s="4" t="inlineStr">
        <is>
          <t xml:space="preserve"> </t>
        </is>
      </c>
    </row>
    <row r="24">
      <c r="A24" s="4" t="inlineStr">
        <is>
          <t>Entity Address, Address Line One</t>
        </is>
      </c>
      <c r="B24" s="4" t="inlineStr">
        <is>
          <t>645 Hamilton Street</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Allentown</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101</t>
        </is>
      </c>
      <c r="C28" s="4" t="inlineStr">
        <is>
          <t xml:space="preserve"> </t>
        </is>
      </c>
    </row>
    <row r="29">
      <c r="A29" s="4" t="inlineStr">
        <is>
          <t>City Area Code</t>
        </is>
      </c>
      <c r="B29" s="4" t="inlineStr">
        <is>
          <t>610</t>
        </is>
      </c>
      <c r="C29" s="4" t="inlineStr">
        <is>
          <t xml:space="preserve"> </t>
        </is>
      </c>
    </row>
    <row r="30">
      <c r="A30" s="4" t="inlineStr">
        <is>
          <t>Local Phone Number</t>
        </is>
      </c>
      <c r="B30" s="4" t="inlineStr">
        <is>
          <t>625-8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Inventories consisted of the following (in thousands):
September 30, December 31,
2022 2021
Retail site merchandise $ 22,809 $ 22,518
Motor fuel 24,449 23,582
Inventories $ 47,258 $ 46,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September 30, December 31,
2022 2021
Land $ 324,697 $ 321,813
Buildings and site improvements 360,649 358,335
Leasehold improvements 15,159 13,437
Equipment 331,834 314,393
Construction in progress 5,774 9,457
Property and equipment, at cost 1,038,113 1,017,435
Accumulated depreciation and amortization ( 299,913 ) ( 261,981 )
Property and equipment, net $ 738,200 $ 755,454 We recorded impairment charges of $ 1.6 million and $ 1.2 million during the three months ended September 30, 2022 and 2021 and $ 2.7 million and $ 6.4 million during the nine months ended September 30, 2022 and 2021,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Note 6. INTANGIBLE ASSETS Intangible assets consisted of the following (in thousands):
September 30, 2022 December 31, 2021
Gross Accumulated Net Gross Accumulated Net
Wholesale fuel supply contracts/rights $ 208,696 $ ( 114,684 ) $ 94,012 $ 212,194 $ ( 99,124 ) $ 113,070
Trademarks/licenses 2,208 ( 1,231 ) 977 2,208 ( 1,174 ) 1,034
Covenant not to compete 450 ( 435 ) 15 450 ( 367 ) 83
Total intangible assets $ 211,354 $ ( 116,350 ) $ 95,004 $ 214,852 $ ( 100,665 ) $ 114,187 See Note 2 regarding the purchase accounting for the final three sites acquired from 7-Eleven during the first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Note 7. GOODWILL Changes in goodwill during 2022 were as follows (in thousands):
Wholesale Retail Consolidated
Balance at December 31, 2021 $ 82,328 $ 18,136 $ 100,464
Adjustments to purchase accounting ( 738 ) ( 317 ) ( 1,055 )
Balance at September 30, 2022 $ 81,590 $ 17,819 $ 99,409 See Note 2 regarding the purchase accounting for the final three sites acquired from 7-Eleven during the firs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8. DEBT Our balances for long-term debt and finance lease obligations were as follows (in thousands):
September 30, December 31,
2022 2021
CAPL Credit Facility $ 593,360 $ 630,575
JKM Credit Facility 158,980 182,460
Finance lease obligations 14,779 16,809
Total debt and finance lease obligations 767,119 829,844
Current portion 8,376 10,939
Noncurrent portion 758,743 818,905
Deferred financing costs, net 6,550 8,270
Noncurrent portion, net of deferred financing costs $ 752,193 $ 810,635 See Note 13 for information regarding the issuance of preferred membership interests during the first quarter of 2022, the proceeds of which were used to pay off borrowings under the Term Loan Facility. As of September 30, 2022, future principal payments on debt and future minimum rental payments on finance lease obligations were as follows (in thousands):
Debt Finance Lease Obligations Total
Remaining in 2022 $ — $ 816 $ 816
2023 8,261 3,328 11,589
2024 604,375 3,427 607,802
2025 11,015 3,527 14,542
2026 128,689 3,629 132,318
2027 — 1,221 1,221
Total future payments 752,340 15,948 768,288
Less interest component — 1,169 1,169
752,340 14,779 767,119
Current portion 5,507 2,869 8,376
Long-term portion $ 746,833 $ 11,910 $ 758,743 CAPL Credit Facility Our CAPL Credit Facility is secured by substantially all of our assets, including our equity interest in Holdings, other than the assets of unrestricted subsidiaries designated as such under the CAPL Credit Facility. Holdings and its subsidiaries are unrestricted subsidiaries under the CAPL Credit Facility. Taking the interest rate swap contracts described in Note 9 into account, our effective interest rate on our CAPL Credit Facility at September 30, 2022 was 3.9 % (our applicable margin was 2.25 % as of September 30, 2022). Letters of credit outstanding at September 30, 2022 and December 31, 2021 totaled $ 3.8 million and $ 4.0 million, respectively. As of September 30, 2022, we were in compliance with our financial covenants under the CAPL Credit Facility. The amount of availability under the CAPL Credit Facility at September 30, 2022, after taking into consideration debt covenant restrictions, was $ 152.9 million. JKM Credit Facility The obligations under the JKM Credit Facility are guaranteed by Holdings and its subsidiaries (other than CAPL JKM Partners) and secured by a lien on substantially all of the assets of Holdings and its subsidiaries (including CAPL JKM Partners). The obligations under the JKM Credit Facility are nonrecourse to CrossAmerica and its subsidiaries other than Holdings, CAPL JKM Partners and their respective subsidiaries. The JKM Credit Facility contains customary events of default and covenants, including, among other things, and subject to certain exceptions, covenants that restrict the ability of Holdings and its subsidiaries to create or incur liens on assets, make investments, incur additional indebtedness, merge or consolidate and dispose of assets. Our borrowings under the JKM Credit Facility had a weighted-average interest rate of 5.2 % as of September 30, 2022 (LIBOR plus an applicable margin, which was 2.5 % as of September 30, 2022). Letters of credit outstanding at September 30, 2022 and December 31, 2021 totaled $ 0.8 million. As of September 30, 2022, we were in compliance with our financial covenants under the JKM Credit Facility. The amount of availability under the JKM Credit Facility at September 30, 2022, after taking into consideration debt covenant restrictions, was $ 14.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terest Rate Swap Contracts</t>
        </is>
      </c>
      <c r="B4" s="4" t="inlineStr">
        <is>
          <t>Note 9. INTEREST RATE SWAP CONTRACTS The interest payments on our CAPL Credit Facility and JKM Credit Facility vary based on monthly changes in the one-month LIBOR and changes, if any, in the applicable margins, which are based on our leverage ratios under each facility as further discussed in Note 8. To hedge against interest rate volatility on our variable rate borrowings under the CAPL Credit Facility, we entered into three interest rate swap contracts in 2020 that mature on April 1, 2024 . One interest rate swap contract has a notional amount of $ 150 million and a fixed rate of 0.495 %. The other interest rate swap contracts each have a notional amount of $ 75 million and a fixed rate of 0.38 %. All of these interest rate swap contracts have been designated as cash flow hedges and are expected to be highly effective. The fair value of these interest rate swap contracts, for which the current portion is included in other current assets and the noncurrent portion is included in other assets, totaled $ 17.3 million and $ 3.0 million at September 30, 2022 and December 31, 2021, respectively. See Note 12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gain (loss) from settlements of the interest rate swap contracts of $ 1.4 million and $( 0.3 ) million for the three months ended September 30, 2022 and 2021 and $ 1.4 million and $( 0.7 ) million for the nine months ended September 30, 2022 and 2021, respectively. We currently estimate that a gain of $ 11.6 million will be reclassified from AOCI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Note 10. RELATED-PARTY TRANSACTIONS Wholesale Motor Fuel Sales and Real Estate Rentals Revenues from TopStar, an entity affiliated with the Topper Group, were $ 18.6 million and $ 15.7 million for the three months ended September 30, 2022 and 2021 and $ 58.4 million and $ 41.4 million for the nine months ended September 30, 2022 and 2021, respectively. Accounts receivable from TopStar were $ 0.9 million and $ 1.3 million at September 30, 2022 and December 31, 2021, respectively. CrossAmerica leases real estate from the Topper Group. Rent expense under these lease agreements was $ 2.6 million and $ 2.3 million for the three months ended September 30, 2022 and 2021 and $ 7.5 million and $ 6.8 million for the nine months ended September 30, 2022 and 2021, respectively. Omnibus Agreement We incurred expenses under the Omnibus Agreement, including costs for store level personnel at our company operated sites, totaling $ 22.4 million and $ 16.9 million for the three months ended September 30, 2022 and 2021 and $ 62.9 million and $ 42.7 million for the nine months ended September 30, 2022 and 2021, respectively. Such expenses are included in operating expenses and general and administrative expenses in the statements of operations. Amounts payable to the Topper Group related to expenses incurred by the Topper Group on our behalf in accordance with the Omnibus Agreement totaled $ 6.7 million and $ 6.1 million at September 30, 2022 and December 31, 2021, respectively. Common Unit Distributions and Other Equity Transactions We distributed $ 7.7 million and $ 7.6 million to the Topper Group related to its ownership of our common units during the three months ended September 30, 2022 and 2021 and $ 23.0 million and $ 27.1 million for the nine months ended September 30, 2022 and 2021, respectively. We distributed $ 2.6 million and $ 2.6 million to affiliates of John B. Reilly, III related to their ownership of our common units during the three months ended September 30, 2022 and 2021 and $ 7.9 million and $ 3.6 million for the nine months ended September 30, 2022 and 2021, respectively. See Note 13 for information regarding the issuance of preferred membership interests to related parties. Maintenance and Environmental Costs Certain maintenance and environmental remediation activities are performed by an entity affiliated with the Topper Group, as approved by the independent conflicts committee of the Board. We incurred charges with this related party of $ 0.7 million and $ 0.8 million for the three months ended September 30, 2022 and 2021 and $ 1.6 million and $ 1.7 million for the nine months ended September 30, 2022 and 2021, respectively. Accounts payable to this related party amounted to $ 0.2 million at September 30, 2022. Convenience Store Products We purchase certain convenience store products from an affiliate of John B. Reilly, III and Joseph V. Topper, Jr., members of the Board, as approved by the independent conflicts committee of the Board. Merchandise costs amounted to $ 6.2 million and $ 5.2 million for three months ended September 30, 2022 and 2021 and $ 16.1 million and $ 14.5 million for the nine months ended September 30, 2022 and 2021, respectively. Amounts payable to this related party amounted to $ 1.6 million and $ 1.5 million at September 30, 2022 and December 31, 2021, respectively. Vehicle Lease In connection with the services rendered under the Omnibus Agreement, we lease certain vehicles from an entity affiliated with the Topper Group, as approved by the independent conflicts committee of the Board. Lease expense was an insignificant amount for the three months ended September 30, 2022 and 2021 and $ 0.1 million for each of the nine months ended September 30, 2022 and 2021. Principal Executive Offices Our principal executive offices are in Allentown, Pennsylvania. We lease office space from an affiliate of John B. Reilly, III and Joseph V. Topper, Jr., members of our Board, as approved by the independent conflicts committee of the Board. Rent expense amounted to $ 0.3 million for each of the three months ended September 30, 2022 and 2021 and $ 0.7 million and $ 0.9 million for the nine months ended September 30, 2022 and 2021, respectively. Public Relations and Website Consulting Services We have engaged a company affiliated with John B. Reilly, III, a member of our Board, for public relations and website consulting services. The cost of these services was insignificant for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nine months ended September 30, 2022 or 2021.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acquisitions.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 7.8 million and $ 5.4 million at September 30, 2022 and December 31, 2021, respectively. Indemnification assets related to third-party escrow funds, state funds or insurance recorded on the balance sheet within other current assets and other noncurrent assets totaled $ 5.6 million and $ 3.2 million at September 30, 2022 and December 31, 2021,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 Similarly, we have generally been indemnified with respect to known contamination at sites acquired from third parties, including our acquisition of certain assets from 7-Eleven. As such, these environmental liabilities and indemnification assets are also not recorded on the balance sheet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2.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2 or 2021. As further discussed in Note 9, we entered into interest rate swap contracts during 2020 and remeasure the fair value of such contracts on a recurring basis each balance sheet date. We used an income approach to measure the fair value of these contracts, utilizing a forward LIBOR yield curve for the same period as the future interest rate swap settlements. These fair value measurements are classified as Level 2 measurements. We have accrued for unvested phantom units and phantom performance units as a liability and adjust that liability on a recurring basis based on the market price of our common units each balance sheet date. These fair value measurements are classified as Level 1 measurements. The fair value of our accounts receivable, notes receivable, and accounts payable approximated their carrying values as of September 30, 2022 and December 31, 2021 due to the short-term maturity of these instruments. The fair values of borrowings under the CAPL Credit Facility and JKM Credit Facility approximated their carrying values as of September 30, 2022 and December 31, 2021 due to the frequency with which interest rates are reset and the consistency of the marke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Membership Interests</t>
        </is>
      </c>
      <c r="B1" s="2" t="inlineStr">
        <is>
          <t>6 Months Ended</t>
        </is>
      </c>
    </row>
    <row r="2">
      <c r="B2" s="2" t="inlineStr">
        <is>
          <t>Jun. 30, 2022</t>
        </is>
      </c>
    </row>
    <row r="3">
      <c r="A3" s="3" t="inlineStr">
        <is>
          <t>Equity [Abstract]</t>
        </is>
      </c>
      <c r="B3" s="4" t="inlineStr">
        <is>
          <t xml:space="preserve"> </t>
        </is>
      </c>
    </row>
    <row r="4">
      <c r="A4" s="4" t="inlineStr">
        <is>
          <t>Preferred Membership Interests</t>
        </is>
      </c>
      <c r="B4" s="4" t="inlineStr">
        <is>
          <t>Note 13. PREFERRED MEMBERSHIP INTERESTS On March 29, 2022, Holdings issued and sold 12,500 newly created Series A Preferred Interests (“Series A Preferred Interests”) to each of (i) Dunne Manning JKM LLC (the “DM Investor”), an entity affiliated with Joseph V. Topper, Jr., and (ii) John B. Reilly, III and a trust affiliated with Mr. Reilly ("the JBR Trust" and together with Mr. Reilly, the “JBR Investor;” and the JBR Investor, together with the DM Investor, the "Investors" and, each, an “Investor”) at a price of $ 1,000 per Series A Preferred Interest, for an aggregate purchase price of $ 25 million in cash (the “Preferred Issuance”), in reliance upon an exemption from the registration requirements provided by Section 4(a)(2) of the Securities Act of 1933, as amended. The Preferred Issuance was consummated pursuant to an Investment Agreement, entered into as of March 29, 2022 (the “Investment Agreement”), by and among Holdings and each Investor. Following the Preferred Issuance, the Partnership indirectly retains 100 % of the common interests of Holdings, and Holdings remains a consolidated subsidiary of the Partnership. In light of the relationships between the Investors and the Partnership, the Preferred Issuance was reviewed by, and received the approval and recommendation of, the conflicts committee of the Board prior to execution of the Investment Agreement and consummation of the Preferred Issuance. In connection with the Preferred Issuance, on March 29, 2022, LGP Operations LLC, a wholly owned subsidiary of the Partnership, each Investor and the Partnership entered into an amended and restated limited liability company agreement of Holdings to, among other things, set forth the rights, preferences, entitlements, restrictions and limitations of the Series A Preferred Interests. The Series A Preferred Interests have an initial liquidation preference of $ 1,000 per Series A Preferred Interest and are entitled to a preferred return at a rate of 9 % per annum on the liquidation preference, compounded quarterly (the “preferred return”). 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 The Exchange Price will be payable in common units of the Partnership or, if any holder of Series A Preferred Interests so elects, in cash. Any common units of the Partnership issued upon any exchange in payment of the Exchange Price will be valued at an amount equal to $ 23.74 per common unit, which is equal to 115 % of the volume weighted average price of a Partnership common unit on the NYSE over the twenty trading-day period ending on March 28, 2022, the trading day immediately prior to the date of the Preferred Issuance. The net proceeds received by Holdings in its sale of the Series A Preferred Interests were contributed to CAPL JKM Partners, which in turn used such net proceeds to prepay a portion of the outstanding indebtedness under the Term Loan Facility. As a result of this prepayment, CAPL JKM Partners does not need to make a principal payment on the Term Loan Facility until April 1, 2023. See Note 12 for additional information on the Term Loan Facility. The preferred membership interests are presented in mezzanine equity on the balance sheet and the carrying amount will be accreted to the Exchange Price over time. We recorded accretion of the preferred membership interests of $ 0.6 million and $ 1.1 million for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88</v>
      </c>
      <c r="C3" s="6" t="n">
        <v>7648</v>
      </c>
    </row>
    <row r="4">
      <c r="A4" s="4" t="inlineStr">
        <is>
          <t>Accounts receivable, net of allowances of $594 and $458, respectively</t>
        </is>
      </c>
      <c r="B4" s="5" t="n">
        <v>33561</v>
      </c>
      <c r="C4" s="5" t="n">
        <v>33331</v>
      </c>
    </row>
    <row r="5">
      <c r="A5" s="4" t="inlineStr">
        <is>
          <t>Accounts receivable from related parties</t>
        </is>
      </c>
      <c r="B5" s="5" t="n">
        <v>863</v>
      </c>
      <c r="C5" s="5" t="n">
        <v>1149</v>
      </c>
    </row>
    <row r="6">
      <c r="A6" s="4" t="inlineStr">
        <is>
          <t>Inventory</t>
        </is>
      </c>
      <c r="B6" s="5" t="n">
        <v>47258</v>
      </c>
      <c r="C6" s="5" t="n">
        <v>46100</v>
      </c>
    </row>
    <row r="7">
      <c r="A7" s="4" t="inlineStr">
        <is>
          <t>Assets held for sale</t>
        </is>
      </c>
      <c r="B7" s="5" t="n">
        <v>7097</v>
      </c>
      <c r="C7" s="5" t="n">
        <v>4907</v>
      </c>
    </row>
    <row r="8">
      <c r="A8" s="4" t="inlineStr">
        <is>
          <t>Other current assets</t>
        </is>
      </c>
      <c r="B8" s="5" t="n">
        <v>21999</v>
      </c>
      <c r="C8" s="5" t="n">
        <v>13180</v>
      </c>
    </row>
    <row r="9">
      <c r="A9" s="4" t="inlineStr">
        <is>
          <t>Total current assets</t>
        </is>
      </c>
      <c r="B9" s="5" t="n">
        <v>122566</v>
      </c>
      <c r="C9" s="5" t="n">
        <v>106315</v>
      </c>
    </row>
    <row r="10">
      <c r="A10" s="4" t="inlineStr">
        <is>
          <t>Property and equipment, net</t>
        </is>
      </c>
      <c r="B10" s="5" t="n">
        <v>738200</v>
      </c>
      <c r="C10" s="5" t="n">
        <v>755454</v>
      </c>
    </row>
    <row r="11">
      <c r="A11" s="4" t="inlineStr">
        <is>
          <t>Right-of-use assets, net</t>
        </is>
      </c>
      <c r="B11" s="5" t="n">
        <v>161196</v>
      </c>
      <c r="C11" s="5" t="n">
        <v>169333</v>
      </c>
    </row>
    <row r="12">
      <c r="A12" s="4" t="inlineStr">
        <is>
          <t>Intangible assets, net</t>
        </is>
      </c>
      <c r="B12" s="5" t="n">
        <v>95004</v>
      </c>
      <c r="C12" s="5" t="n">
        <v>114187</v>
      </c>
    </row>
    <row r="13">
      <c r="A13" s="4" t="inlineStr">
        <is>
          <t>Goodwill</t>
        </is>
      </c>
      <c r="B13" s="5" t="n">
        <v>99409</v>
      </c>
      <c r="C13" s="5" t="n">
        <v>100464</v>
      </c>
    </row>
    <row r="14">
      <c r="A14" s="4" t="inlineStr">
        <is>
          <t>Other assets</t>
        </is>
      </c>
      <c r="B14" s="5" t="n">
        <v>30163</v>
      </c>
      <c r="C14" s="5" t="n">
        <v>24389</v>
      </c>
    </row>
    <row r="15">
      <c r="A15" s="4" t="inlineStr">
        <is>
          <t>Total assets</t>
        </is>
      </c>
      <c r="B15" s="5" t="n">
        <v>1246538</v>
      </c>
      <c r="C15" s="5" t="n">
        <v>1270142</v>
      </c>
    </row>
    <row r="16">
      <c r="A16" s="3" t="inlineStr">
        <is>
          <t>Current liabilities:</t>
        </is>
      </c>
      <c r="B16" s="4" t="inlineStr">
        <is>
          <t xml:space="preserve"> </t>
        </is>
      </c>
      <c r="C16" s="4" t="inlineStr">
        <is>
          <t xml:space="preserve"> </t>
        </is>
      </c>
    </row>
    <row r="17">
      <c r="A17" s="4" t="inlineStr">
        <is>
          <t>Current portion of debt and finance lease obligations</t>
        </is>
      </c>
      <c r="B17" s="5" t="n">
        <v>8376</v>
      </c>
      <c r="C17" s="5" t="n">
        <v>10939</v>
      </c>
    </row>
    <row r="18">
      <c r="A18" s="4" t="inlineStr">
        <is>
          <t>Current portion of operating lease obligations</t>
        </is>
      </c>
      <c r="B18" s="5" t="n">
        <v>35451</v>
      </c>
      <c r="C18" s="5" t="n">
        <v>34832</v>
      </c>
    </row>
    <row r="19">
      <c r="A19" s="4" t="inlineStr">
        <is>
          <t>Accounts payable</t>
        </is>
      </c>
      <c r="B19" s="5" t="n">
        <v>80267</v>
      </c>
      <c r="C19" s="5" t="n">
        <v>67173</v>
      </c>
    </row>
    <row r="20">
      <c r="A20" s="4" t="inlineStr">
        <is>
          <t>Accounts payable to related parties</t>
        </is>
      </c>
      <c r="B20" s="5" t="n">
        <v>8464</v>
      </c>
      <c r="C20" s="5" t="n">
        <v>7679</v>
      </c>
    </row>
    <row r="21">
      <c r="A21" s="4" t="inlineStr">
        <is>
          <t>Accrued expenses and other current liabilities</t>
        </is>
      </c>
      <c r="B21" s="5" t="n">
        <v>22856</v>
      </c>
      <c r="C21" s="5" t="n">
        <v>20682</v>
      </c>
    </row>
    <row r="22">
      <c r="A22" s="4" t="inlineStr">
        <is>
          <t>Motor fuel and sales taxes payable</t>
        </is>
      </c>
      <c r="B22" s="5" t="n">
        <v>20780</v>
      </c>
      <c r="C22" s="5" t="n">
        <v>22585</v>
      </c>
    </row>
    <row r="23">
      <c r="A23" s="4" t="inlineStr">
        <is>
          <t>Total current liabilities</t>
        </is>
      </c>
      <c r="B23" s="5" t="n">
        <v>176194</v>
      </c>
      <c r="C23" s="5" t="n">
        <v>163890</v>
      </c>
    </row>
    <row r="24">
      <c r="A24" s="4" t="inlineStr">
        <is>
          <t>Debt and finance lease obligations, less current portion</t>
        </is>
      </c>
      <c r="B24" s="5" t="n">
        <v>752193</v>
      </c>
      <c r="C24" s="5" t="n">
        <v>810635</v>
      </c>
    </row>
    <row r="25">
      <c r="A25" s="4" t="inlineStr">
        <is>
          <t>Operating lease obligations, less current portion</t>
        </is>
      </c>
      <c r="B25" s="5" t="n">
        <v>131302</v>
      </c>
      <c r="C25" s="5" t="n">
        <v>140149</v>
      </c>
    </row>
    <row r="26">
      <c r="A26" s="4" t="inlineStr">
        <is>
          <t>Deferred tax liabilities, net</t>
        </is>
      </c>
      <c r="B26" s="5" t="n">
        <v>11664</v>
      </c>
      <c r="C26" s="5" t="n">
        <v>12341</v>
      </c>
    </row>
    <row r="27">
      <c r="A27" s="4" t="inlineStr">
        <is>
          <t>Asset retirement obligations</t>
        </is>
      </c>
      <c r="B27" s="5" t="n">
        <v>46352</v>
      </c>
      <c r="C27" s="5" t="n">
        <v>45366</v>
      </c>
    </row>
    <row r="28">
      <c r="A28" s="4" t="inlineStr">
        <is>
          <t>Other long-term liabilities</t>
        </is>
      </c>
      <c r="B28" s="5" t="n">
        <v>46171</v>
      </c>
      <c r="C28" s="5" t="n">
        <v>41203</v>
      </c>
    </row>
    <row r="29">
      <c r="A29" s="4" t="inlineStr">
        <is>
          <t>Total liabilities</t>
        </is>
      </c>
      <c r="B29" s="5" t="n">
        <v>1163876</v>
      </c>
      <c r="C29" s="5" t="n">
        <v>1213584</v>
      </c>
    </row>
    <row r="30">
      <c r="A30" s="4" t="inlineStr">
        <is>
          <t>Commitments and contingencies</t>
        </is>
      </c>
      <c r="B30" s="4" t="inlineStr">
        <is>
          <t xml:space="preserve"> </t>
        </is>
      </c>
      <c r="C30" s="4" t="inlineStr">
        <is>
          <t xml:space="preserve"> </t>
        </is>
      </c>
    </row>
    <row r="31">
      <c r="A31" s="4" t="inlineStr">
        <is>
          <t>Preferred membership interests</t>
        </is>
      </c>
      <c r="B31" s="5" t="n">
        <v>25549</v>
      </c>
      <c r="C31" s="4" t="inlineStr">
        <is>
          <t xml:space="preserve"> </t>
        </is>
      </c>
    </row>
    <row r="32">
      <c r="A32" s="3" t="inlineStr">
        <is>
          <t>Partners' Capital [Abstract]</t>
        </is>
      </c>
      <c r="B32" s="4" t="inlineStr">
        <is>
          <t xml:space="preserve"> </t>
        </is>
      </c>
      <c r="C32" s="4" t="inlineStr">
        <is>
          <t xml:space="preserve"> </t>
        </is>
      </c>
    </row>
    <row r="33">
      <c r="A33" s="4" t="inlineStr">
        <is>
          <t>Common units - 37,928,970 and 37,896,556 units issued and outstanding at September 30, 2022 and December 31, 2021, respectively</t>
        </is>
      </c>
      <c r="B33" s="5" t="n">
        <v>39811</v>
      </c>
      <c r="C33" s="5" t="n">
        <v>53528</v>
      </c>
    </row>
    <row r="34">
      <c r="A34" s="4" t="inlineStr">
        <is>
          <t>Accumulated other comprehensive income</t>
        </is>
      </c>
      <c r="B34" s="5" t="n">
        <v>17302</v>
      </c>
      <c r="C34" s="5" t="n">
        <v>3030</v>
      </c>
    </row>
    <row r="35">
      <c r="A35" s="4" t="inlineStr">
        <is>
          <t>Total equity</t>
        </is>
      </c>
      <c r="B35" s="5" t="n">
        <v>57113</v>
      </c>
      <c r="C35" s="5" t="n">
        <v>56558</v>
      </c>
    </row>
    <row r="36">
      <c r="A36" s="4" t="inlineStr">
        <is>
          <t>Total liabilities and equity</t>
        </is>
      </c>
      <c r="B36" s="6" t="n">
        <v>1246538</v>
      </c>
      <c r="C36" s="6" t="n">
        <v>1270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ie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income tax expense (benefit) of $ 3.8 million and $( 1.1 ) million for the three months ended September 30, 2022 and 2021 and $ 1.8 million and $( 1.7 ) million for the nine months ended September 30, 2022 and 2021, respectively, as a result of the income generated (losses incurred) by our corporate subsidiaries. The effective tax rate differs from the combined federal and state statutory rate primarily because only LGWS and Joe’s Kwik Marts are subject to incom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2</t>
        </is>
      </c>
    </row>
    <row r="3">
      <c r="A3" s="3" t="inlineStr">
        <is>
          <t>Earnings Per Share [Abstract]</t>
        </is>
      </c>
      <c r="B3" s="4" t="inlineStr">
        <is>
          <t xml:space="preserve"> </t>
        </is>
      </c>
    </row>
    <row r="4">
      <c r="A4" s="4" t="inlineStr">
        <is>
          <t>Net Income Per Limited Partner Unit</t>
        </is>
      </c>
      <c r="B4" s="4" t="inlineStr">
        <is>
          <t>Note 15. NET INCOME PER LIMITED PARTNER UNIT We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by the weighted-average number of outstanding common units. We applied the if-converted method to the preferred membership interests in accordance with Accounting Standards Update No. 2020-06 for purposes of computing diluted earnings per unit. 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2 2021 2022 2021
Numerator:
Distributions paid $ 19,913 $ 19,894 $ 59,713 $ 59,659
Allocation of distributions in excess of net income 7,105 ( 11,042 ) ( 14,245 ) ( 49,985 )
Limited partners’ interest in net income - basic 27,018 8,852 45,468 9,674
Accretion of preferred membership interests (a) 575 — — —
Limited partners' interest in net income - diluted $ 27,593 $ 8,852 $ 45,468 $ 9,674
Denominator:
Weighted-average common units outstanding - basic 37,925,082 37,887,493 37,912,737 37,877,273
Adjustment for phantom and phantom performance units 35,809 19,306 37,625 20,763
Adjustment for preferred membership interests (a) 1,076,769 — — —
Weighted-average common units outstanding - diluted 39,037,660 37,906,799 37,950,362 37,898,036
Net income per common unit - basic $ 0.71 $ 0.23 $ 1.20 $ 0.26
Net income per common unit - diluted $ 0.71 $ 0.23 $ 1.20 $ 0.26
Distributions paid per common unit $ 0.5250 $ 0.5250 $ 1.5750 $ 1.5750
Distributions declared (with respect to each respective period) $ 0.5250 $ 0.5250 $ 1.5750 $ 1.5750 (a) 729,679 potentially dilutive units related to the preferred membership interests were excluded from the calculation of diluted earnings per unit because including them would have been antidilutive for the nine months ended September 30, 2022. For the three months ended September 30, 2022, dilutive units related to the preferred membership interests were included in the denominator of the calculation of diluted earnings per unit. Similarly, the accretion of the preferred membership interests was added back in the numerator of the calculation as if the preferred membership interests had been converted to common units at the beginning of the period, in which case no accretion would have been recorded. Distributions Distribution activity for 2022 is as follows:
Quarter Ended Record Date Payment Date Cash Cash
December 31, 2021 February 3, 2022 February 10, 2022 $ 0.5250 $ 19,896
March 31, 2022 May 3, 2022 May 11, 2022 0.5250 19,904
June 30, 2022 August 3, 2022 August 10, 2022 0.5250 19,913
September 30, 2022 November 3, 2022 November 10, 2022 0.5250 19,913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6. SEGMENT REPORTING We conduct our business in two segments: 1) the wholesale segment and 2) the retail segment. The wholesale segment includes the wholesale distribution of motor fuel to lessee dealers, independent dealers, commission agents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The retail segment includes the retail sale of motor fuel at retail sites operated by commission agents and the sale of convenience merchandise items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September 30, 2022
Revenues from fuel sales to external customers $ 653,905 $ 518,356 $ — $ 1,172,261
Intersegment revenues from fuel sales 398,072 — ( 398,072 ) —
Revenues from food and merchandise sales — 76,136 — 76,136
Rent income 18,134 3,126 — 21,260
Other revenue 1,657 3,093 — 4,750
Total revenues $ 1,071,768 $ 600,711 $ ( 398,072 ) $ 1,274,407
Operating income (loss) $ 45,387 $ 20,937 $ ( 26,685 ) $ 39,639
Three Months Ended September 30, 2021
Revenues from fuel sales to external customers $ 565,022 $ 337,214 $ — $ 902,236
Intersegment revenues from fuel sales 260,713 — ( 260,713 ) —
Revenues from food and merchandise sales — 58,283 — 58,283
Rent income 18,441 3,057 — 21,498
Other revenue 795 2,310 — 3,105
Total revenues $ 844,971 $ 400,864 $ ( 260,713 ) $ 985,122
Operating income (loss) $ 39,496 $ 2,007 $ ( 28,915 ) $ 12,588
Nine Months Ended September 30, 2022
Revenues from fuel sales to external customers $ 2,032,950 $ 1,519,923 — $ 3,552,873
Intersegment revenues from fuel sales 1,235,496 — ( 1,235,496 ) —
Revenues from food and merchandise sales — 212,417 — 212,417
Rent income 53,450 9,286 — 62,736
Other revenue 5,250 9,375 — 14,625
Total revenues $ 3,327,146 $ 1,751,001 $ ( 1,235,496 ) $ 3,842,651
Operating income (loss) $ 126,508 $ 25,033 $ ( 81,111 ) $ 70,430
Nine Months Ended September 30, 2021
Revenues from fuel sales to external customers $ 1,493,614 $ 794,826 $ — $ 2,288,440
Intersegment revenues from fuel sales 604,043 — ( 604,043 ) —
Revenues from food and merchandise sales — 141,330 — 141,330
Rent income 54,350 8,482 — 62,832
Other revenue 2,658 6,480 — 9,138
Total revenues $ 2,154,665 $ 951,118 $ ( 604,043 ) $ 2,501,740
Operating income (loss) $ 97,645 $ 3,253 $ ( 81,012 ) $ 19,886 Receivables relating to the revenue streams above are as follows (in thousands):
September 30, December 31,
2022 2021
Receivables from fuel and merchandise sales $ 33,086 $ 27,932
Receivables for rent and other lease-related charges 1,338 6,548
Total accounts receivable $ 34,424 $ 34,480 Performance obligations are satisfied as fuel is delivered to the customer and as merchandise is sold to the consumer. Many of our fuel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 11.1 million and $ 11.0 million at September 30, 2022 and December 31, 2021, respectively. Amortization of such costs is recorded against operating revenues and amounted to $ 0.5 million and $ 0.4 million for the three months ended September 30, 2022 and 2021 and $ 1.3 million and $ 1.1 million for the nine months ended September 30, 2022 and 2021,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Note 17. SUPPLEMENTAL CASH FLOW INFORMATION In order to determine net cash provided by operating activities, net income is adjusted by, among other things, changes in operating assets and liabilities as follows (in thousands):
Nine Months Ended September 30,
2022 2021
Decrease (increase):
Accounts receivable $ ( 1,844 ) $ ( 11,008 )
Accounts receivable from related parties 286 95
Inventories ( 891 ) ( 4,667 )
Other current assets 3,066 ( 4,965 )
Other assets ( 1,785 ) ( 1,986 )
Increase (decrease):
Accounts payable 12,528 21,271
Accounts payable to related parties 739 3,654
Motor fuel and sales taxes payable ( 1,805 ) 3,498
Accrued expenses and other current liabilities 1,654 1,203
Other long-term liabilities 2,640 2,992
Changes in operating assets and liabilities, net of acquisitions $ 14,588 $ 10,087 The above changes in operating assets and liabilities may differ from changes between amounts reflected in the applicable balance sheets for the respective periods due to acquisitions. Supplemental disclosure of cash flow information (in thousands):
Nine Months Ended September 30,
2022 2021
Cash paid for interest $ 20,092 $ 10,876
Cash paid (refunded) for taxes, net ( 3,934 ) 941 Supplemental schedule of non-cash investing and financing activities (in thousands):
Nine Months Ended September 30,
2022 2021
Accrued capital expenditures $ 1,304 $ 3,386
Lease liabilities arising from obtaining right-of-use assets 12,602 22,3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ther Disclosur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t>
        </is>
      </c>
      <c r="B4" s="4" t="inlineStr">
        <is>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2 and for the three and nine months ended September 30, 2022 and 2021 included in the consolidated financial statements has been derived from our unaudited financial statements. Financial information as of December 31, 2021 has been derived from our audited financial statements and notes thereto as of that date. Operating results for the three and nine months ended September 30, 2022 are not necessarily indicative of the results that may be expected for the year ending December 31, 2022.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oncentration Risk</t>
        </is>
      </c>
      <c r="B6" s="4" t="inlineStr">
        <is>
          <t>Concentration Risk For the nine months ended September 30, 2022 and 2021, respectively, our wholesale business purchased approximately 81 % and 80 % of its motor fuel from four suppliers. Approximately 23 % and 28 % of our motor fuel gallons sold for the nine months ended September 30, 2022 and 2021, respectively, were delivered by two carriers. For the nine months ended September 30, 2022 and 2021, respectively, approximately 20 % and 19 % of our rent income was from two multi-site operators. For the nine months ended September 30, 2022 and 2021, respectively, approximately 49 % and 47 % of our merchandise was purchased from one supplier.</t>
        </is>
      </c>
    </row>
    <row r="7">
      <c r="A7" s="4" t="inlineStr">
        <is>
          <t>COVID-19 Pandemic</t>
        </is>
      </c>
      <c r="B7" s="4" t="inlineStr">
        <is>
          <t>COVID-19 Pandemic During the first quarter of 2020, an outbreak of a novel strain of coronavirus spread worldwide, including to the U.S., posing public health risks that reached pandemic proportions. We experienced a sharp decrease in fuel volume in mid-to-late March 2020. Although the COVID Pandemic has not significantly impacted our results in 2022, fuel volume was recovering throughout 2021, which impacts the comparability of our results between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urchase of Properties and Adjustments to Previous Purchase Accounting</t>
        </is>
      </c>
      <c r="B4" s="4" t="inlineStr">
        <is>
          <t>We recorded the purchase of these properties and adjustments to our previous purchase accounting for the first 103 properties as summarized in the table below (in thousands):
Inventories $ 271
Other current assets 30
Property and equipment 8,171
Intangible assets ( 3,498 )
Goodwill ( 1,055 )
Total assets $ 3,919
Accrued expenses and other current liabilities 116
Other non-current liabilities 1,800
Asset retirement obligations 118
Total liabilities $ 2,034
Net assets acquired $ 1,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Sep. 30, 2022</t>
        </is>
      </c>
    </row>
    <row r="3">
      <c r="A3" s="3" t="inlineStr">
        <is>
          <t>Property, Plant and Equipment Assets Held-for-sale Disclosure [Abstract]</t>
        </is>
      </c>
      <c r="B3" s="4" t="inlineStr">
        <is>
          <t xml:space="preserve"> </t>
        </is>
      </c>
    </row>
    <row r="4">
      <c r="A4" s="4" t="inlineStr">
        <is>
          <t>Assets Held for Sale</t>
        </is>
      </c>
      <c r="B4" s="4" t="inlineStr">
        <is>
          <t>Assets held for sale were as follows (in thousands):
September 30, December 31,
2022 2021
Land $ 3,872 $ 3,042
Buildings and site improvements 5,269 2,231
Equipment 2,749 939
Total 11,890 6,212
Less accumulated depreciation ( 4,793 ) ( 1,305 )
Assets held for sale $ 7,097 $ 4,9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ies consisted of the following (in thousands):
September 30, December 31,
2022 2021
Retail site merchandise $ 22,809 $ 22,518
Motor fuel 24,449 23,582
Inventories $ 47,258 $ 46,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in thousands):
September 30, December 31,
2022 2021
Land $ 324,697 $ 321,813
Buildings and site improvements 360,649 358,335
Leasehold improvements 15,159 13,437
Equipment 331,834 314,393
Construction in progress 5,774 9,457
Property and equipment, at cost 1,038,113 1,017,435
Accumulated depreciation and amortization ( 299,913 ) ( 261,981 )
Property and equipment, net $ 738,200 $ 755,4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ntangible Assets</t>
        </is>
      </c>
      <c r="B4" s="4" t="inlineStr">
        <is>
          <t>Intangible assets consisted of the following (in thousands):
September 30, 2022 December 31, 2021
Gross Accumulated Net Gross Accumulated Net
Wholesale fuel supply contracts/rights $ 208,696 $ ( 114,684 ) $ 94,012 $ 212,194 $ ( 99,124 ) $ 113,070
Trademarks/licenses 2,208 ( 1,231 ) 977 2,208 ( 1,174 ) 1,034
Covenant not to compete 450 ( 435 ) 15 450 ( 367 ) 83
Total intangible assets $ 211,354 $ ( 116,350 ) $ 95,004 $ 214,852 $ ( 100,665 ) $ 114,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 receivable allowance</t>
        </is>
      </c>
      <c r="B3" s="6" t="n">
        <v>594</v>
      </c>
      <c r="C3" s="6" t="n">
        <v>458</v>
      </c>
    </row>
    <row r="4">
      <c r="A4" s="4" t="inlineStr">
        <is>
          <t>Shares issued</t>
        </is>
      </c>
      <c r="B4" s="5" t="n">
        <v>37928970</v>
      </c>
      <c r="C4" s="5" t="n">
        <v>37896556</v>
      </c>
    </row>
    <row r="5">
      <c r="A5" s="4" t="inlineStr">
        <is>
          <t>Shares outstanding</t>
        </is>
      </c>
      <c r="B5" s="5" t="n">
        <v>37928970</v>
      </c>
      <c r="C5" s="5" t="n">
        <v>3789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Schedule of Changes in Goodwill</t>
        </is>
      </c>
      <c r="B4" s="4" t="inlineStr">
        <is>
          <t>Changes in goodwill during 2022 were as follows (in thousands):
Wholesale Retail Consolidated
Balance at December 31, 2021 $ 82,328 $ 18,136 $ 100,464
Adjustments to purchase accounting ( 738 ) ( 317 ) ( 1,055 )
Balance at September 30, 2022 $ 81,590 $ 17,819 $ 99,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Balances for Long-term Debt and Finance Lease Obligations</t>
        </is>
      </c>
      <c r="B4" s="4" t="inlineStr">
        <is>
          <t>Our balances for long-term debt and finance lease obligations were as follows (in thousands):
September 30, December 31,
2022 2021
CAPL Credit Facility $ 593,360 $ 630,575
JKM Credit Facility 158,980 182,460
Finance lease obligations 14,779 16,809
Total debt and finance lease obligations 767,119 829,844
Current portion 8,376 10,939
Noncurrent portion 758,743 818,905
Deferred financing costs, net 6,550 8,270
Noncurrent portion, net of deferred financing costs $ 752,193 $ 810,635</t>
        </is>
      </c>
    </row>
    <row r="5">
      <c r="A5" s="4" t="inlineStr">
        <is>
          <t>Schedule Of Debt And Future Minimum Lease Payments On Finance Lease Obligations</t>
        </is>
      </c>
      <c r="B5" s="4" t="inlineStr">
        <is>
          <t>As of September 30, 2022, future principal payments on debt and future minimum rental payments on finance lease obligations were as follows (in thousands):
Debt Finance Lease Obligations Total
Remaining in 2022 $ — $ 816 $ 816
2023 8,261 3,328 11,589
2024 604,375 3,427 607,802
2025 11,015 3,527 14,542
2026 128,689 3,629 132,318
2027 — 1,221 1,221
Total future payments 752,340 15,948 768,288
Less interest component — 1,169 1,169
752,340 14,779 767,119
Current portion 5,507 2,869 8,376
Long-term portion $ 746,833 $ 11,910 $ 758,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and Weighted-Average Units Used in Computing Basic and Diluted Net Income Per Limited Partner Unit</t>
        </is>
      </c>
      <c r="B4" s="4" t="inlineStr">
        <is>
          <t>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2 2021 2022 2021
Numerator:
Distributions paid $ 19,913 $ 19,894 $ 59,713 $ 59,659
Allocation of distributions in excess of net income 7,105 ( 11,042 ) ( 14,245 ) ( 49,985 )
Limited partners’ interest in net income - basic 27,018 8,852 45,468 9,674
Accretion of preferred membership interests (a) 575 — — —
Limited partners' interest in net income - diluted $ 27,593 $ 8,852 $ 45,468 $ 9,674
Denominator:
Weighted-average common units outstanding - basic 37,925,082 37,887,493 37,912,737 37,877,273
Adjustment for phantom and phantom performance units 35,809 19,306 37,625 20,763
Adjustment for preferred membership interests (a) 1,076,769 — — —
Weighted-average common units outstanding - diluted 39,037,660 37,906,799 37,950,362 37,898,036
Net income per common unit - basic $ 0.71 $ 0.23 $ 1.20 $ 0.26
Net income per common unit - diluted $ 0.71 $ 0.23 $ 1.20 $ 0.26
Distributions paid per common unit $ 0.5250 $ 0.5250 $ 1.5750 $ 1.5750
Distributions declared (with respect to each respective period) $ 0.5250 $ 0.5250 $ 1.5750 $ 1.5750 (a) 729,679 potentially dilutive units related to the preferred membership interests were excluded from the calculation of diluted earnings per unit because including them would have been antidilutive for the nine months ended September 30, 2022.</t>
        </is>
      </c>
    </row>
    <row r="5">
      <c r="A5" s="4" t="inlineStr">
        <is>
          <t>Distributions Made to Limited Partner, by Distribution</t>
        </is>
      </c>
      <c r="B5" s="4" t="inlineStr">
        <is>
          <t>Distribution activity for 2022 is as follows:
Quarter Ended Record Date Payment Date Cash Cash
December 31, 2021 February 3, 2022 February 10, 2022 $ 0.5250 $ 19,896
March 31, 2022 May 3, 2022 May 11, 2022 0.5250 19,904
June 30, 2022 August 3, 2022 August 10, 2022 0.5250 19,913
September 30, 2022 November 3, 2022 November 10, 2022 0.5250 19,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The following table reflects activity related to our reportable segments (in thousands):
Wholesale Retail Unallocated Consolidated
Three Months Ended September 30, 2022
Revenues from fuel sales to external customers $ 653,905 $ 518,356 $ — $ 1,172,261
Intersegment revenues from fuel sales 398,072 — ( 398,072 ) —
Revenues from food and merchandise sales — 76,136 — 76,136
Rent income 18,134 3,126 — 21,260
Other revenue 1,657 3,093 — 4,750
Total revenues $ 1,071,768 $ 600,711 $ ( 398,072 ) $ 1,274,407
Operating income (loss) $ 45,387 $ 20,937 $ ( 26,685 ) $ 39,639
Three Months Ended September 30, 2021
Revenues from fuel sales to external customers $ 565,022 $ 337,214 $ — $ 902,236
Intersegment revenues from fuel sales 260,713 — ( 260,713 ) —
Revenues from food and merchandise sales — 58,283 — 58,283
Rent income 18,441 3,057 — 21,498
Other revenue 795 2,310 — 3,105
Total revenues $ 844,971 $ 400,864 $ ( 260,713 ) $ 985,122
Operating income (loss) $ 39,496 $ 2,007 $ ( 28,915 ) $ 12,588
Nine Months Ended September 30, 2022
Revenues from fuel sales to external customers $ 2,032,950 $ 1,519,923 — $ 3,552,873
Intersegment revenues from fuel sales 1,235,496 — ( 1,235,496 ) —
Revenues from food and merchandise sales — 212,417 — 212,417
Rent income 53,450 9,286 — 62,736
Other revenue 5,250 9,375 — 14,625
Total revenues $ 3,327,146 $ 1,751,001 $ ( 1,235,496 ) $ 3,842,651
Operating income (loss) $ 126,508 $ 25,033 $ ( 81,111 ) $ 70,430
Nine Months Ended September 30, 2021
Revenues from fuel sales to external customers $ 1,493,614 $ 794,826 $ — $ 2,288,440
Intersegment revenues from fuel sales 604,043 — ( 604,043 ) —
Revenues from food and merchandise sales — 141,330 — 141,330
Rent income 54,350 8,482 — 62,832
Other revenue 2,658 6,480 — 9,138
Total revenues $ 2,154,665 $ 951,118 $ ( 604,043 ) $ 2,501,740
Operating income (loss) $ 97,645 $ 3,253 $ ( 81,012 ) $ 19,886</t>
        </is>
      </c>
    </row>
    <row r="5">
      <c r="A5" s="4" t="inlineStr">
        <is>
          <t>Summary of Receivables Relating to Revenue Streams</t>
        </is>
      </c>
      <c r="B5" s="4" t="inlineStr">
        <is>
          <t>Receivables relating to the revenue streams above are as follows (in thousands):
September 30, December 31,
2022 2021
Receivables from fuel and merchandise sales $ 33,086 $ 27,932
Receivables for rent and other lease-related charges 1,338 6,548
Total accounts receivable $ 34,424 $ 34,4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chedule Of Supplemental Cash Flow [Line Items]</t>
        </is>
      </c>
      <c r="B3" s="4" t="inlineStr">
        <is>
          <t xml:space="preserve"> </t>
        </is>
      </c>
    </row>
    <row r="4">
      <c r="A4" s="4" t="inlineStr">
        <is>
          <t>Cash Flow, Operating Capital</t>
        </is>
      </c>
      <c r="B4" s="4" t="inlineStr">
        <is>
          <t>In order to determine net cash provided by operating activities, net income is adjusted by, among other things, changes in operating assets and liabilities as follows (in thousands):
Nine Months Ended September 30,
2022 2021
Decrease (increase):
Accounts receivable $ ( 1,844 ) $ ( 11,008 )
Accounts receivable from related parties 286 95
Inventories ( 891 ) ( 4,667 )
Other current assets 3,066 ( 4,965 )
Other assets ( 1,785 ) ( 1,986 )
Increase (decrease):
Accounts payable 12,528 21,271
Accounts payable to related parties 739 3,654
Motor fuel and sales taxes payable ( 1,805 ) 3,498
Accrued expenses and other current liabilities 1,654 1,203
Other long-term liabilities 2,640 2,992
Changes in operating assets and liabilities, net of acquisitions $ 14,588 $ 10,087</t>
        </is>
      </c>
    </row>
    <row r="5">
      <c r="A5" s="4" t="inlineStr">
        <is>
          <t>Schedule of Supplemental Cash Flow Information</t>
        </is>
      </c>
      <c r="B5" s="4" t="inlineStr">
        <is>
          <t>Supplemental disclosure of cash flow information (in thousands):
Nine Months Ended September 30,
2022 2021
Cash paid for interest $ 20,092 $ 10,876
Cash paid (refunded) for taxes, net ( 3,934 ) 941</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Supplemental schedule of non-cash investing and financing activities (in thousands):
Nine Months Ended September 30,
2022 2021
Accrued capital expenditures $ 1,304 $ 3,386
Lease liabilities arising from obtaining right-of-use assets 12,602 22,3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scription of Business and Other Disclosures - Additional Information (Details)</t>
        </is>
      </c>
      <c r="B1" s="2" t="inlineStr">
        <is>
          <t>9 Months Ended</t>
        </is>
      </c>
    </row>
    <row r="2">
      <c r="B2" s="2" t="inlineStr">
        <is>
          <t>Sep. 30, 2022 Supplier Operators Carriers</t>
        </is>
      </c>
      <c r="C2" s="2" t="inlineStr">
        <is>
          <t>Sep. 30, 2021</t>
        </is>
      </c>
    </row>
    <row r="3">
      <c r="A3" s="4" t="inlineStr">
        <is>
          <t>Motor Fuel Gallon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product sold, delivered by two carrier</t>
        </is>
      </c>
      <c r="B5" s="8" t="n">
        <v>0.23</v>
      </c>
      <c r="C5" s="8" t="n">
        <v>0.28</v>
      </c>
    </row>
    <row r="6">
      <c r="A6" s="4" t="inlineStr">
        <is>
          <t>Number of motor fuel carriers | Carriers</t>
        </is>
      </c>
      <c r="B6" s="5" t="n">
        <v>2</v>
      </c>
      <c r="C6" s="4" t="inlineStr">
        <is>
          <t xml:space="preserve"> </t>
        </is>
      </c>
    </row>
    <row r="7">
      <c r="A7" s="4" t="inlineStr">
        <is>
          <t>Rental Income [Member] | Revenue Benchmark | Multi Site Operato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2</v>
      </c>
      <c r="C9" s="8" t="n">
        <v>0.19</v>
      </c>
    </row>
    <row r="10">
      <c r="A10" s="4" t="inlineStr">
        <is>
          <t>Number of multi-site operators | Operators</t>
        </is>
      </c>
      <c r="B10" s="5" t="n">
        <v>2</v>
      </c>
      <c r="C10" s="4" t="inlineStr">
        <is>
          <t xml:space="preserve"> </t>
        </is>
      </c>
    </row>
    <row r="11">
      <c r="A11" s="4" t="inlineStr">
        <is>
          <t>Supplier Concentration Risk [Member] | Purchases Net [Member] | Four Suppli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8" t="n">
        <v>0.8100000000000001</v>
      </c>
      <c r="C13" s="8" t="n">
        <v>0.8</v>
      </c>
    </row>
    <row r="14">
      <c r="A14" s="4" t="inlineStr">
        <is>
          <t>Number of motor fuel suppliers</t>
        </is>
      </c>
      <c r="B14" s="5" t="n">
        <v>4</v>
      </c>
      <c r="C14" s="4" t="inlineStr">
        <is>
          <t xml:space="preserve"> </t>
        </is>
      </c>
    </row>
    <row r="15">
      <c r="A15" s="4" t="inlineStr">
        <is>
          <t>Supplier Concentration Risk [Member] | Purchases Net [Member] | Suppli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49</v>
      </c>
      <c r="C17" s="8" t="n">
        <v>0.47</v>
      </c>
    </row>
    <row r="18">
      <c r="A18" s="4" t="inlineStr">
        <is>
          <t>Number of Supplier</t>
        </is>
      </c>
      <c r="B18" s="5" t="n">
        <v>1</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15" customWidth="1" min="5" max="5"/>
  </cols>
  <sheetData>
    <row r="1">
      <c r="A1" s="1" t="inlineStr">
        <is>
          <t>Acquisitions - Additional Information (Details) $ in Millions</t>
        </is>
      </c>
      <c r="D1" s="2" t="inlineStr">
        <is>
          <t>1 Months Ended</t>
        </is>
      </c>
      <c r="E1" s="2" t="inlineStr">
        <is>
          <t>9 Months Ended</t>
        </is>
      </c>
    </row>
    <row r="2">
      <c r="B2" s="2" t="inlineStr">
        <is>
          <t>Feb. 08, 2027 USD ($)</t>
        </is>
      </c>
      <c r="C2" s="2" t="inlineStr">
        <is>
          <t>Aug. 24, 2022 USD ($) Location</t>
        </is>
      </c>
      <c r="D2" s="2" t="inlineStr">
        <is>
          <t>Feb. 28, 2022 USD ($) Property Site</t>
        </is>
      </c>
      <c r="E2" s="2" t="inlineStr">
        <is>
          <t>Sep. 30, 2022</t>
        </is>
      </c>
    </row>
    <row r="3">
      <c r="A3" s="4" t="inlineStr">
        <is>
          <t>7 Eleven, In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sites | Site</t>
        </is>
      </c>
      <c r="B5" s="4" t="inlineStr">
        <is>
          <t xml:space="preserve"> </t>
        </is>
      </c>
      <c r="C5" s="4" t="inlineStr">
        <is>
          <t xml:space="preserve"> </t>
        </is>
      </c>
      <c r="D5" s="5" t="n">
        <v>106</v>
      </c>
      <c r="E5" s="4" t="inlineStr">
        <is>
          <t xml:space="preserve"> </t>
        </is>
      </c>
    </row>
    <row r="6">
      <c r="A6" s="4" t="inlineStr">
        <is>
          <t>7 Eleven, Inc. [Member] | Asset Purchase Agreemen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purchase price | $</t>
        </is>
      </c>
      <c r="B8" s="4" t="inlineStr">
        <is>
          <t xml:space="preserve"> </t>
        </is>
      </c>
      <c r="C8" s="4" t="inlineStr">
        <is>
          <t xml:space="preserve"> </t>
        </is>
      </c>
      <c r="D8" s="9" t="n">
        <v>3.6</v>
      </c>
      <c r="E8" s="4" t="inlineStr">
        <is>
          <t xml:space="preserve"> </t>
        </is>
      </c>
    </row>
    <row r="9">
      <c r="A9" s="4" t="inlineStr">
        <is>
          <t>Number of properties consummated by buyer | Property</t>
        </is>
      </c>
      <c r="B9" s="4" t="inlineStr">
        <is>
          <t xml:space="preserve"> </t>
        </is>
      </c>
      <c r="C9" s="4" t="inlineStr">
        <is>
          <t xml:space="preserve"> </t>
        </is>
      </c>
      <c r="D9" s="5" t="n">
        <v>103</v>
      </c>
      <c r="E9" s="4" t="inlineStr">
        <is>
          <t xml:space="preserve"> </t>
        </is>
      </c>
    </row>
    <row r="10">
      <c r="A10" s="4" t="inlineStr">
        <is>
          <t>7 Eleven, Inc. [Member] | Asset Purchase Agreement [Member] | Forecas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ggregate purchase price | $</t>
        </is>
      </c>
      <c r="B12" s="9" t="n">
        <v>1.8</v>
      </c>
      <c r="C12" s="4" t="inlineStr">
        <is>
          <t xml:space="preserve"> </t>
        </is>
      </c>
      <c r="D12" s="4" t="inlineStr">
        <is>
          <t xml:space="preserve"> </t>
        </is>
      </c>
      <c r="E12" s="4" t="inlineStr">
        <is>
          <t xml:space="preserve"> </t>
        </is>
      </c>
    </row>
    <row r="13">
      <c r="A13" s="4" t="inlineStr">
        <is>
          <t>7 Eleven, Inc. [Member] | Asset Purchase Agreement [Member] | Distribution Right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useful life</t>
        </is>
      </c>
      <c r="B15" s="4" t="inlineStr">
        <is>
          <t xml:space="preserve"> </t>
        </is>
      </c>
      <c r="C15" s="4" t="inlineStr">
        <is>
          <t xml:space="preserve"> </t>
        </is>
      </c>
      <c r="D15" s="4" t="inlineStr">
        <is>
          <t xml:space="preserve"> </t>
        </is>
      </c>
      <c r="E15" s="4" t="inlineStr">
        <is>
          <t>10 years</t>
        </is>
      </c>
    </row>
    <row r="16">
      <c r="A16" s="4" t="inlineStr">
        <is>
          <t>7 Eleven, Inc. [Member] | Asset Purchase Agreement [Member] | Building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 useful life</t>
        </is>
      </c>
      <c r="B18" s="4" t="inlineStr">
        <is>
          <t xml:space="preserve"> </t>
        </is>
      </c>
      <c r="C18" s="4" t="inlineStr">
        <is>
          <t xml:space="preserve"> </t>
        </is>
      </c>
      <c r="D18" s="4" t="inlineStr">
        <is>
          <t xml:space="preserve"> </t>
        </is>
      </c>
      <c r="E18" s="4" t="inlineStr">
        <is>
          <t>20 years</t>
        </is>
      </c>
    </row>
    <row r="19">
      <c r="A19" s="4" t="inlineStr">
        <is>
          <t>7 Eleven, Inc. [Member] | Asset Purchase Agreement [Member] | Equipment [Member] | Minimum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fe</t>
        </is>
      </c>
      <c r="B21" s="4" t="inlineStr">
        <is>
          <t xml:space="preserve"> </t>
        </is>
      </c>
      <c r="C21" s="4" t="inlineStr">
        <is>
          <t xml:space="preserve"> </t>
        </is>
      </c>
      <c r="D21" s="4" t="inlineStr">
        <is>
          <t xml:space="preserve"> </t>
        </is>
      </c>
      <c r="E21" s="4" t="inlineStr">
        <is>
          <t>5 years</t>
        </is>
      </c>
    </row>
    <row r="22">
      <c r="A22" s="4" t="inlineStr">
        <is>
          <t>7 Eleven, Inc. [Member] | Asset Purchase Agreement [Member] | Equipment [Member] | Maximum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perty and equipment, useful life</t>
        </is>
      </c>
      <c r="B24" s="4" t="inlineStr">
        <is>
          <t xml:space="preserve"> </t>
        </is>
      </c>
      <c r="C24" s="4" t="inlineStr">
        <is>
          <t xml:space="preserve"> </t>
        </is>
      </c>
      <c r="D24" s="4" t="inlineStr">
        <is>
          <t xml:space="preserve"> </t>
        </is>
      </c>
      <c r="E24" s="4" t="inlineStr">
        <is>
          <t>30 years</t>
        </is>
      </c>
    </row>
    <row r="25">
      <c r="A25" s="4" t="inlineStr">
        <is>
          <t>7 Eleven, Inc. [Member] | Asset Purchase Agreement [Member] | Site Acquisition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properties consummated by buyer | Property</t>
        </is>
      </c>
      <c r="B27" s="4" t="inlineStr">
        <is>
          <t xml:space="preserve"> </t>
        </is>
      </c>
      <c r="C27" s="4" t="inlineStr">
        <is>
          <t xml:space="preserve"> </t>
        </is>
      </c>
      <c r="D27" s="5" t="n">
        <v>3</v>
      </c>
      <c r="E27" s="4" t="inlineStr">
        <is>
          <t xml:space="preserve"> </t>
        </is>
      </c>
    </row>
    <row r="28">
      <c r="A28" s="4" t="inlineStr">
        <is>
          <t>Community Service Stations, Inc. [Member] | Asset Purchase Agreement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ggregate purchase price | $</t>
        </is>
      </c>
      <c r="B30" s="4" t="inlineStr">
        <is>
          <t xml:space="preserve"> </t>
        </is>
      </c>
      <c r="C30" s="9" t="n">
        <v>27.5</v>
      </c>
      <c r="D30" s="4" t="inlineStr">
        <is>
          <t xml:space="preserve"> </t>
        </is>
      </c>
      <c r="E30" s="4" t="inlineStr">
        <is>
          <t xml:space="preserve"> </t>
        </is>
      </c>
    </row>
    <row r="31">
      <c r="A31" s="4" t="inlineStr">
        <is>
          <t>Number of dealer owned locations</t>
        </is>
      </c>
      <c r="B31" s="4" t="inlineStr">
        <is>
          <t xml:space="preserve"> </t>
        </is>
      </c>
      <c r="C31" s="5" t="n">
        <v>39</v>
      </c>
      <c r="D31" s="4" t="inlineStr">
        <is>
          <t xml:space="preserve"> </t>
        </is>
      </c>
      <c r="E31" s="4" t="inlineStr">
        <is>
          <t xml:space="preserve"> </t>
        </is>
      </c>
    </row>
    <row r="32">
      <c r="A32" s="4" t="inlineStr">
        <is>
          <t>Number sub-wholesaler accounts Locations</t>
        </is>
      </c>
      <c r="B32" s="4" t="inlineStr">
        <is>
          <t xml:space="preserve"> </t>
        </is>
      </c>
      <c r="C32" s="5" t="n">
        <v>34</v>
      </c>
      <c r="D32" s="4" t="inlineStr">
        <is>
          <t xml:space="preserve"> </t>
        </is>
      </c>
      <c r="E32" s="4" t="inlineStr">
        <is>
          <t xml:space="preserve"> </t>
        </is>
      </c>
    </row>
    <row r="33">
      <c r="A33" s="4" t="inlineStr">
        <is>
          <t>Number of Commission Locations</t>
        </is>
      </c>
      <c r="B33" s="4" t="inlineStr">
        <is>
          <t xml:space="preserve"> </t>
        </is>
      </c>
      <c r="C33" s="5" t="n">
        <v>2</v>
      </c>
      <c r="D33" s="4" t="inlineStr">
        <is>
          <t xml:space="preserve"> </t>
        </is>
      </c>
      <c r="E33" s="4" t="inlineStr">
        <is>
          <t xml:space="preserve"> </t>
        </is>
      </c>
    </row>
    <row r="34">
      <c r="A34" s="4" t="inlineStr">
        <is>
          <t>Fee Based [Member] | Community Service Stations, Inc. [Member] | Asset Purchase Agreement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Commission Locations</t>
        </is>
      </c>
      <c r="B36" s="4" t="inlineStr">
        <is>
          <t xml:space="preserve"> </t>
        </is>
      </c>
      <c r="C36" s="5" t="n">
        <v>-1</v>
      </c>
      <c r="D36" s="4" t="inlineStr">
        <is>
          <t xml:space="preserve"> </t>
        </is>
      </c>
      <c r="E36" s="4" t="inlineStr">
        <is>
          <t xml:space="preserve"> </t>
        </is>
      </c>
    </row>
    <row r="37">
      <c r="A37" s="4" t="inlineStr">
        <is>
          <t>Lease Location [Member] | Community Service Stations, Inc. [Member] | Asset Purchase Agreement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umber of Commission Locations</t>
        </is>
      </c>
      <c r="B39" s="4" t="inlineStr">
        <is>
          <t xml:space="preserve"> </t>
        </is>
      </c>
      <c r="C39" s="5" t="n">
        <v>1</v>
      </c>
      <c r="D39" s="4" t="inlineStr">
        <is>
          <t xml:space="preserve"> </t>
        </is>
      </c>
      <c r="E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of Properties and Adjustments to Previous Purchase Accounting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99409</v>
      </c>
      <c r="C3" s="6" t="n">
        <v>-100464</v>
      </c>
    </row>
    <row r="4">
      <c r="A4" s="4" t="inlineStr">
        <is>
          <t>Asset Purchase Agreement [Member] | 7 Eleven,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ies</t>
        </is>
      </c>
      <c r="B6" s="5" t="n">
        <v>271</v>
      </c>
      <c r="C6" s="4" t="inlineStr">
        <is>
          <t xml:space="preserve"> </t>
        </is>
      </c>
    </row>
    <row r="7">
      <c r="A7" s="4" t="inlineStr">
        <is>
          <t>Other current assets</t>
        </is>
      </c>
      <c r="B7" s="5" t="n">
        <v>30</v>
      </c>
      <c r="C7" s="4" t="inlineStr">
        <is>
          <t xml:space="preserve"> </t>
        </is>
      </c>
    </row>
    <row r="8">
      <c r="A8" s="4" t="inlineStr">
        <is>
          <t>Property and equipment</t>
        </is>
      </c>
      <c r="B8" s="5" t="n">
        <v>8171</v>
      </c>
      <c r="C8" s="4" t="inlineStr">
        <is>
          <t xml:space="preserve"> </t>
        </is>
      </c>
    </row>
    <row r="9">
      <c r="A9" s="4" t="inlineStr">
        <is>
          <t>Intangible assets</t>
        </is>
      </c>
      <c r="B9" s="5" t="n">
        <v>-3498</v>
      </c>
      <c r="C9" s="4" t="inlineStr">
        <is>
          <t xml:space="preserve"> </t>
        </is>
      </c>
    </row>
    <row r="10">
      <c r="A10" s="4" t="inlineStr">
        <is>
          <t>Goodwill</t>
        </is>
      </c>
      <c r="B10" s="5" t="n">
        <v>-1055</v>
      </c>
      <c r="C10" s="4" t="inlineStr">
        <is>
          <t xml:space="preserve"> </t>
        </is>
      </c>
    </row>
    <row r="11">
      <c r="A11" s="4" t="inlineStr">
        <is>
          <t>Total assets</t>
        </is>
      </c>
      <c r="B11" s="5" t="n">
        <v>3919</v>
      </c>
      <c r="C11" s="4" t="inlineStr">
        <is>
          <t xml:space="preserve"> </t>
        </is>
      </c>
    </row>
    <row r="12">
      <c r="A12" s="4" t="inlineStr">
        <is>
          <t>Accrued expenses and other current liabilities</t>
        </is>
      </c>
      <c r="B12" s="5" t="n">
        <v>116</v>
      </c>
      <c r="C12" s="4" t="inlineStr">
        <is>
          <t xml:space="preserve"> </t>
        </is>
      </c>
    </row>
    <row r="13">
      <c r="A13" s="4" t="inlineStr">
        <is>
          <t>Other non-current liabilities</t>
        </is>
      </c>
      <c r="B13" s="5" t="n">
        <v>1800</v>
      </c>
      <c r="C13" s="4" t="inlineStr">
        <is>
          <t xml:space="preserve"> </t>
        </is>
      </c>
    </row>
    <row r="14">
      <c r="A14" s="4" t="inlineStr">
        <is>
          <t>Asset retirement obligations</t>
        </is>
      </c>
      <c r="B14" s="5" t="n">
        <v>118</v>
      </c>
      <c r="C14" s="4" t="inlineStr">
        <is>
          <t xml:space="preserve"> </t>
        </is>
      </c>
    </row>
    <row r="15">
      <c r="A15" s="4" t="inlineStr">
        <is>
          <t>Total liabilities</t>
        </is>
      </c>
      <c r="B15" s="5" t="n">
        <v>2034</v>
      </c>
      <c r="C15" s="4" t="inlineStr">
        <is>
          <t xml:space="preserve"> </t>
        </is>
      </c>
    </row>
    <row r="16">
      <c r="A16" s="4" t="inlineStr">
        <is>
          <t>Net assets acquired</t>
        </is>
      </c>
      <c r="B16" s="6" t="n">
        <v>1885</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37" customWidth="1" min="2" max="2"/>
    <col width="31" customWidth="1" min="3" max="3"/>
    <col width="37" customWidth="1" min="4" max="4"/>
    <col width="31" customWidth="1" min="5" max="5"/>
    <col width="20" customWidth="1" min="6" max="6"/>
  </cols>
  <sheetData>
    <row r="1">
      <c r="A1" s="1" t="inlineStr">
        <is>
          <t>Assets Held for Scale - Additional Information (Details) $ in Millions</t>
        </is>
      </c>
      <c r="B1" s="2" t="inlineStr">
        <is>
          <t>3 Months Ended</t>
        </is>
      </c>
      <c r="D1" s="2" t="inlineStr">
        <is>
          <t>9 Months Ended</t>
        </is>
      </c>
    </row>
    <row r="2">
      <c r="B2" s="2" t="inlineStr">
        <is>
          <t>Sep. 30, 2022 USD ($) Property Store</t>
        </is>
      </c>
      <c r="C2" s="2" t="inlineStr">
        <is>
          <t>Sep. 30, 2021 USD ($) Property</t>
        </is>
      </c>
      <c r="D2" s="2" t="inlineStr">
        <is>
          <t>Sep. 30, 2022 USD ($) Property Store</t>
        </is>
      </c>
      <c r="E2" s="2" t="inlineStr">
        <is>
          <t>Sep. 30, 2021 USD ($) Property</t>
        </is>
      </c>
      <c r="F2" s="2" t="inlineStr">
        <is>
          <t>Dec. 31, 2021 Store</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sold | Property</t>
        </is>
      </c>
      <c r="B4" s="5" t="n">
        <v>1</v>
      </c>
      <c r="C4" s="5" t="n">
        <v>14</v>
      </c>
      <c r="D4" s="5" t="n">
        <v>10</v>
      </c>
      <c r="E4" s="5" t="n">
        <v>23</v>
      </c>
      <c r="F4" s="4" t="inlineStr">
        <is>
          <t xml:space="preserve"> </t>
        </is>
      </c>
    </row>
    <row r="5">
      <c r="A5" s="4" t="inlineStr">
        <is>
          <t>Proceeds from sale of properties</t>
        </is>
      </c>
      <c r="B5" s="9" t="n">
        <v>0.2</v>
      </c>
      <c r="C5" s="9" t="n">
        <v>4.9</v>
      </c>
      <c r="D5" s="6" t="n">
        <v>4</v>
      </c>
      <c r="E5" s="9" t="n">
        <v>8.800000000000001</v>
      </c>
      <c r="F5" s="4" t="inlineStr">
        <is>
          <t xml:space="preserve"> </t>
        </is>
      </c>
    </row>
    <row r="6">
      <c r="A6" s="4" t="inlineStr">
        <is>
          <t>Gain on sales of assets, net</t>
        </is>
      </c>
      <c r="B6" s="4" t="inlineStr">
        <is>
          <t xml:space="preserve"> </t>
        </is>
      </c>
      <c r="C6" s="9" t="n">
        <v>0.4</v>
      </c>
      <c r="D6" s="9" t="n">
        <v>0.9</v>
      </c>
      <c r="E6" s="9" t="n">
        <v>1.5</v>
      </c>
      <c r="F6" s="4" t="inlineStr">
        <is>
          <t xml:space="preserve"> </t>
        </is>
      </c>
    </row>
    <row r="7">
      <c r="A7" s="4" t="inlineStr">
        <is>
          <t>Assets Held-for-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tores | Store</t>
        </is>
      </c>
      <c r="B9" s="5" t="n">
        <v>18</v>
      </c>
      <c r="C9" s="4" t="inlineStr">
        <is>
          <t xml:space="preserve"> </t>
        </is>
      </c>
      <c r="D9" s="5" t="n">
        <v>18</v>
      </c>
      <c r="E9" s="4" t="inlineStr">
        <is>
          <t xml:space="preserve"> </t>
        </is>
      </c>
      <c r="F9" s="5" t="n">
        <v>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Sep. 30, 2022</t>
        </is>
      </c>
      <c r="C1" s="2" t="inlineStr">
        <is>
          <t>Dec. 31, 2021</t>
        </is>
      </c>
    </row>
    <row r="2">
      <c r="A2" s="3" t="inlineStr">
        <is>
          <t>Long Lived Assets Held-for-sale [Line Items]</t>
        </is>
      </c>
      <c r="B2" s="4" t="inlineStr">
        <is>
          <t xml:space="preserve"> </t>
        </is>
      </c>
      <c r="C2" s="4" t="inlineStr">
        <is>
          <t xml:space="preserve"> </t>
        </is>
      </c>
    </row>
    <row r="3">
      <c r="A3" s="4" t="inlineStr">
        <is>
          <t>Property and equipment, gross</t>
        </is>
      </c>
      <c r="B3" s="6" t="n">
        <v>1038113</v>
      </c>
      <c r="C3" s="6" t="n">
        <v>1017435</v>
      </c>
    </row>
    <row r="4">
      <c r="A4" s="4" t="inlineStr">
        <is>
          <t>Less accumulated depreciation</t>
        </is>
      </c>
      <c r="B4" s="5" t="n">
        <v>-299913</v>
      </c>
      <c r="C4" s="5" t="n">
        <v>-261981</v>
      </c>
    </row>
    <row r="5">
      <c r="A5" s="4" t="inlineStr">
        <is>
          <t>Assets held for sale</t>
        </is>
      </c>
      <c r="B5" s="5" t="n">
        <v>738200</v>
      </c>
      <c r="C5" s="5" t="n">
        <v>755454</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5" t="n">
        <v>324697</v>
      </c>
      <c r="C8" s="5" t="n">
        <v>321813</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5" t="n">
        <v>360649</v>
      </c>
      <c r="C11" s="5" t="n">
        <v>358335</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5" t="n">
        <v>331834</v>
      </c>
      <c r="C14" s="5" t="n">
        <v>314393</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5" t="n">
        <v>11890</v>
      </c>
      <c r="C17" s="5" t="n">
        <v>6212</v>
      </c>
    </row>
    <row r="18">
      <c r="A18" s="4" t="inlineStr">
        <is>
          <t>Less accumulated depreciation</t>
        </is>
      </c>
      <c r="B18" s="5" t="n">
        <v>-4793</v>
      </c>
      <c r="C18" s="5" t="n">
        <v>-1305</v>
      </c>
    </row>
    <row r="19">
      <c r="A19" s="4" t="inlineStr">
        <is>
          <t>Assets held for sale</t>
        </is>
      </c>
      <c r="B19" s="5" t="n">
        <v>7097</v>
      </c>
      <c r="C19" s="5" t="n">
        <v>4907</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5" t="n">
        <v>3872</v>
      </c>
      <c r="C22" s="5" t="n">
        <v>3042</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5" t="n">
        <v>5269</v>
      </c>
      <c r="C25" s="5" t="n">
        <v>2231</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6" t="n">
        <v>2749</v>
      </c>
      <c r="C28" s="6" t="n">
        <v>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274407</v>
      </c>
      <c r="C4" s="6" t="n">
        <v>985122</v>
      </c>
      <c r="D4" s="6" t="n">
        <v>3842651</v>
      </c>
      <c r="E4" s="6" t="n">
        <v>2501740</v>
      </c>
    </row>
    <row r="5">
      <c r="A5" s="4" t="inlineStr">
        <is>
          <t>Cost of sales</t>
        </is>
      </c>
      <c r="B5" s="5" t="n">
        <v>1159677</v>
      </c>
      <c r="C5" s="5" t="n">
        <v>909391</v>
      </c>
      <c r="D5" s="5" t="n">
        <v>3560146</v>
      </c>
      <c r="E5" s="5" t="n">
        <v>2306047</v>
      </c>
    </row>
    <row r="6">
      <c r="A6" s="4" t="inlineStr">
        <is>
          <t>Gross profit</t>
        </is>
      </c>
      <c r="B6" s="5" t="n">
        <v>114730</v>
      </c>
      <c r="C6" s="5" t="n">
        <v>75731</v>
      </c>
      <c r="D6" s="5" t="n">
        <v>282505</v>
      </c>
      <c r="E6" s="5" t="n">
        <v>1956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46845</v>
      </c>
      <c r="C8" s="5" t="n">
        <v>34548</v>
      </c>
      <c r="D8" s="5" t="n">
        <v>131170</v>
      </c>
      <c r="E8" s="5" t="n">
        <v>95021</v>
      </c>
    </row>
    <row r="9">
      <c r="A9" s="4" t="inlineStr">
        <is>
          <t>General and administrative expenses</t>
        </is>
      </c>
      <c r="B9" s="5" t="n">
        <v>6599</v>
      </c>
      <c r="C9" s="5" t="n">
        <v>9903</v>
      </c>
      <c r="D9" s="5" t="n">
        <v>18762</v>
      </c>
      <c r="E9" s="5" t="n">
        <v>24429</v>
      </c>
    </row>
    <row r="10">
      <c r="A10" s="4" t="inlineStr">
        <is>
          <t>Depreciation, amortization and accretion expense</t>
        </is>
      </c>
      <c r="B10" s="5" t="n">
        <v>21329</v>
      </c>
      <c r="C10" s="5" t="n">
        <v>19118</v>
      </c>
      <c r="D10" s="5" t="n">
        <v>61523</v>
      </c>
      <c r="E10" s="5" t="n">
        <v>56732</v>
      </c>
    </row>
    <row r="11">
      <c r="A11" s="4" t="inlineStr">
        <is>
          <t>Total operating expenses</t>
        </is>
      </c>
      <c r="B11" s="5" t="n">
        <v>74773</v>
      </c>
      <c r="C11" s="5" t="n">
        <v>63569</v>
      </c>
      <c r="D11" s="5" t="n">
        <v>211455</v>
      </c>
      <c r="E11" s="5" t="n">
        <v>176182</v>
      </c>
    </row>
    <row r="12">
      <c r="A12" s="4" t="inlineStr">
        <is>
          <t>(Loss) gain on dispositions and lease terminations, net</t>
        </is>
      </c>
      <c r="B12" s="5" t="n">
        <v>-318</v>
      </c>
      <c r="C12" s="5" t="n">
        <v>426</v>
      </c>
      <c r="D12" s="5" t="n">
        <v>-620</v>
      </c>
      <c r="E12" s="5" t="n">
        <v>375</v>
      </c>
    </row>
    <row r="13">
      <c r="A13" s="4" t="inlineStr">
        <is>
          <t>Operating income</t>
        </is>
      </c>
      <c r="B13" s="5" t="n">
        <v>39639</v>
      </c>
      <c r="C13" s="5" t="n">
        <v>12588</v>
      </c>
      <c r="D13" s="5" t="n">
        <v>70430</v>
      </c>
      <c r="E13" s="5" t="n">
        <v>19886</v>
      </c>
    </row>
    <row r="14">
      <c r="A14" s="4" t="inlineStr">
        <is>
          <t>Other income, net</t>
        </is>
      </c>
      <c r="B14" s="5" t="n">
        <v>120</v>
      </c>
      <c r="C14" s="5" t="n">
        <v>127</v>
      </c>
      <c r="D14" s="5" t="n">
        <v>352</v>
      </c>
      <c r="E14" s="5" t="n">
        <v>419</v>
      </c>
    </row>
    <row r="15">
      <c r="A15" s="4" t="inlineStr">
        <is>
          <t>Interest expense</t>
        </is>
      </c>
      <c r="B15" s="5" t="n">
        <v>-8351</v>
      </c>
      <c r="C15" s="5" t="n">
        <v>-4928</v>
      </c>
      <c r="D15" s="5" t="n">
        <v>-22333</v>
      </c>
      <c r="E15" s="5" t="n">
        <v>-12295</v>
      </c>
    </row>
    <row r="16">
      <c r="A16" s="4" t="inlineStr">
        <is>
          <t>Income before income taxes</t>
        </is>
      </c>
      <c r="B16" s="5" t="n">
        <v>31408</v>
      </c>
      <c r="C16" s="5" t="n">
        <v>7787</v>
      </c>
      <c r="D16" s="5" t="n">
        <v>48449</v>
      </c>
      <c r="E16" s="5" t="n">
        <v>8010</v>
      </c>
    </row>
    <row r="17">
      <c r="A17" s="4" t="inlineStr">
        <is>
          <t>Income tax expense (benefit)</t>
        </is>
      </c>
      <c r="B17" s="5" t="n">
        <v>3815</v>
      </c>
      <c r="C17" s="5" t="n">
        <v>-1065</v>
      </c>
      <c r="D17" s="5" t="n">
        <v>1843</v>
      </c>
      <c r="E17" s="5" t="n">
        <v>-1664</v>
      </c>
    </row>
    <row r="18">
      <c r="A18" s="4" t="inlineStr">
        <is>
          <t>Net income</t>
        </is>
      </c>
      <c r="B18" s="5" t="n">
        <v>27593</v>
      </c>
      <c r="C18" s="5" t="n">
        <v>8852</v>
      </c>
      <c r="D18" s="5" t="n">
        <v>46606</v>
      </c>
      <c r="E18" s="5" t="n">
        <v>9674</v>
      </c>
    </row>
    <row r="19">
      <c r="A19" s="4" t="inlineStr">
        <is>
          <t>Accretion of preferred membership interests</t>
        </is>
      </c>
      <c r="B19" s="5" t="n">
        <v>575</v>
      </c>
      <c r="C19" s="4" t="inlineStr">
        <is>
          <t xml:space="preserve"> </t>
        </is>
      </c>
      <c r="D19" s="5" t="n">
        <v>1138</v>
      </c>
      <c r="E19" s="4" t="inlineStr">
        <is>
          <t xml:space="preserve"> </t>
        </is>
      </c>
    </row>
    <row r="20">
      <c r="A20" s="4" t="inlineStr">
        <is>
          <t>Net income available to limited partners</t>
        </is>
      </c>
      <c r="B20" s="6" t="n">
        <v>27018</v>
      </c>
      <c r="C20" s="6" t="n">
        <v>8852</v>
      </c>
      <c r="D20" s="6" t="n">
        <v>45468</v>
      </c>
      <c r="E20" s="6" t="n">
        <v>9674</v>
      </c>
    </row>
    <row r="21">
      <c r="A21" s="4" t="inlineStr">
        <is>
          <t>Basic earnings per common unit</t>
        </is>
      </c>
      <c r="B21" s="7" t="n">
        <v>0.71</v>
      </c>
      <c r="C21" s="7" t="n">
        <v>0.23</v>
      </c>
      <c r="D21" s="7" t="n">
        <v>1.2</v>
      </c>
      <c r="E21" s="7" t="n">
        <v>0.26</v>
      </c>
    </row>
    <row r="22">
      <c r="A22" s="4" t="inlineStr">
        <is>
          <t>Diluted earnings per common unit</t>
        </is>
      </c>
      <c r="B22" s="7" t="n">
        <v>0.71</v>
      </c>
      <c r="C22" s="7" t="n">
        <v>0.23</v>
      </c>
      <c r="D22" s="7" t="n">
        <v>1.2</v>
      </c>
      <c r="E22" s="7" t="n">
        <v>0.26</v>
      </c>
    </row>
    <row r="23">
      <c r="A23" s="3" t="inlineStr">
        <is>
          <t>Weighted-average limited partner units:</t>
        </is>
      </c>
      <c r="B23" s="4" t="inlineStr">
        <is>
          <t xml:space="preserve"> </t>
        </is>
      </c>
      <c r="C23" s="4" t="inlineStr">
        <is>
          <t xml:space="preserve"> </t>
        </is>
      </c>
      <c r="D23" s="4" t="inlineStr">
        <is>
          <t xml:space="preserve"> </t>
        </is>
      </c>
      <c r="E23" s="4" t="inlineStr">
        <is>
          <t xml:space="preserve"> </t>
        </is>
      </c>
    </row>
    <row r="24">
      <c r="A24" s="4" t="inlineStr">
        <is>
          <t>Basic common units</t>
        </is>
      </c>
      <c r="B24" s="5" t="n">
        <v>37925082</v>
      </c>
      <c r="C24" s="5" t="n">
        <v>37887493</v>
      </c>
      <c r="D24" s="5" t="n">
        <v>37912737</v>
      </c>
      <c r="E24" s="5" t="n">
        <v>37877273</v>
      </c>
    </row>
    <row r="25">
      <c r="A25" s="4" t="inlineStr">
        <is>
          <t>Diluted common units</t>
        </is>
      </c>
      <c r="B25" s="5" t="n">
        <v>39037660</v>
      </c>
      <c r="C25" s="5" t="n">
        <v>37906799</v>
      </c>
      <c r="D25" s="5" t="n">
        <v>37950362</v>
      </c>
      <c r="E25" s="5" t="n">
        <v>37898036</v>
      </c>
    </row>
    <row r="26">
      <c r="A26" s="3" t="inlineStr">
        <is>
          <t>Supplemental information:</t>
        </is>
      </c>
      <c r="B26" s="4" t="inlineStr">
        <is>
          <t xml:space="preserve"> </t>
        </is>
      </c>
      <c r="C26" s="4" t="inlineStr">
        <is>
          <t xml:space="preserve"> </t>
        </is>
      </c>
      <c r="D26" s="4" t="inlineStr">
        <is>
          <t xml:space="preserve"> </t>
        </is>
      </c>
      <c r="E26" s="4" t="inlineStr">
        <is>
          <t xml:space="preserve"> </t>
        </is>
      </c>
    </row>
    <row r="27">
      <c r="A27" s="4" t="inlineStr">
        <is>
          <t>(a) includes excise taxes of:</t>
        </is>
      </c>
      <c r="B27" s="6" t="n">
        <v>66129</v>
      </c>
      <c r="C27" s="6" t="n">
        <v>62427</v>
      </c>
      <c r="D27" s="6" t="n">
        <v>204588</v>
      </c>
      <c r="E27" s="6" t="n">
        <v>156180</v>
      </c>
    </row>
    <row r="28">
      <c r="A28" s="4" t="inlineStr">
        <is>
          <t>(a) Includes rent income of:</t>
        </is>
      </c>
      <c r="B28" s="5" t="n">
        <v>21260</v>
      </c>
      <c r="C28" s="5" t="n">
        <v>21498</v>
      </c>
      <c r="D28" s="5" t="n">
        <v>62736</v>
      </c>
      <c r="E28" s="5" t="n">
        <v>62832</v>
      </c>
    </row>
    <row r="29">
      <c r="A29" s="4" t="inlineStr">
        <is>
          <t>(b) includes rent expense of:</t>
        </is>
      </c>
      <c r="B29" s="5" t="n">
        <v>5906</v>
      </c>
      <c r="C29" s="5" t="n">
        <v>5968</v>
      </c>
      <c r="D29" s="5" t="n">
        <v>17692</v>
      </c>
      <c r="E29" s="5" t="n">
        <v>17912</v>
      </c>
    </row>
    <row r="30">
      <c r="A30" s="4" t="inlineStr">
        <is>
          <t>(c) includes rent expense of:</t>
        </is>
      </c>
      <c r="B30" s="6" t="n">
        <v>4012</v>
      </c>
      <c r="C30" s="6" t="n">
        <v>3353</v>
      </c>
      <c r="D30" s="6" t="n">
        <v>11521</v>
      </c>
      <c r="E30" s="6" t="n">
        <v>9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etail site merchandise</t>
        </is>
      </c>
      <c r="B3" s="6" t="n">
        <v>22809</v>
      </c>
      <c r="C3" s="6" t="n">
        <v>22518</v>
      </c>
    </row>
    <row r="4">
      <c r="A4" s="4" t="inlineStr">
        <is>
          <t>Motor fuel</t>
        </is>
      </c>
      <c r="B4" s="5" t="n">
        <v>24449</v>
      </c>
      <c r="C4" s="5" t="n">
        <v>23582</v>
      </c>
    </row>
    <row r="5">
      <c r="A5" s="4" t="inlineStr">
        <is>
          <t>Inventories</t>
        </is>
      </c>
      <c r="B5" s="6" t="n">
        <v>47258</v>
      </c>
      <c r="C5" s="6" t="n">
        <v>46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1038113</v>
      </c>
      <c r="C3" s="6" t="n">
        <v>1017435</v>
      </c>
    </row>
    <row r="4">
      <c r="A4" s="4" t="inlineStr">
        <is>
          <t>Less accumulated depreciation</t>
        </is>
      </c>
      <c r="B4" s="5" t="n">
        <v>-299913</v>
      </c>
      <c r="C4" s="5" t="n">
        <v>-261981</v>
      </c>
    </row>
    <row r="5">
      <c r="A5" s="4" t="inlineStr">
        <is>
          <t>Assets held for sale</t>
        </is>
      </c>
      <c r="B5" s="5" t="n">
        <v>738200</v>
      </c>
      <c r="C5" s="5" t="n">
        <v>75545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24697</v>
      </c>
      <c r="C8" s="5" t="n">
        <v>321813</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60649</v>
      </c>
      <c r="C11" s="5" t="n">
        <v>3583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5159</v>
      </c>
      <c r="C14" s="5" t="n">
        <v>1343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31834</v>
      </c>
      <c r="C17" s="5" t="n">
        <v>31439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5774</v>
      </c>
      <c r="C20" s="6" t="n">
        <v>94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Amortization and Accretion Expenses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charges. Property, Plant, and Equipment</t>
        </is>
      </c>
      <c r="B5" s="9" t="n">
        <v>1.6</v>
      </c>
      <c r="C5" s="9" t="n">
        <v>1.2</v>
      </c>
      <c r="D5" s="9" t="n">
        <v>2.7</v>
      </c>
      <c r="E5" s="9" t="n">
        <v>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211354</v>
      </c>
      <c r="C3" s="6" t="n">
        <v>214852</v>
      </c>
    </row>
    <row r="4">
      <c r="A4" s="4" t="inlineStr">
        <is>
          <t>Finite-Lived Intangible Assets, Accumulated Amortization</t>
        </is>
      </c>
      <c r="B4" s="5" t="n">
        <v>-116350</v>
      </c>
      <c r="C4" s="5" t="n">
        <v>-100665</v>
      </c>
    </row>
    <row r="5">
      <c r="A5" s="4" t="inlineStr">
        <is>
          <t>Intangible assets, net</t>
        </is>
      </c>
      <c r="B5" s="5" t="n">
        <v>95004</v>
      </c>
      <c r="C5" s="5" t="n">
        <v>114187</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208696</v>
      </c>
      <c r="C8" s="5" t="n">
        <v>212194</v>
      </c>
    </row>
    <row r="9">
      <c r="A9" s="4" t="inlineStr">
        <is>
          <t>Finite-Lived Intangible Assets, Accumulated Amortization</t>
        </is>
      </c>
      <c r="B9" s="5" t="n">
        <v>-114684</v>
      </c>
      <c r="C9" s="5" t="n">
        <v>-99124</v>
      </c>
    </row>
    <row r="10">
      <c r="A10" s="4" t="inlineStr">
        <is>
          <t>Intangible assets, net</t>
        </is>
      </c>
      <c r="B10" s="5" t="n">
        <v>94012</v>
      </c>
      <c r="C10" s="5" t="n">
        <v>113070</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2208</v>
      </c>
      <c r="C13" s="5" t="n">
        <v>2208</v>
      </c>
    </row>
    <row r="14">
      <c r="A14" s="4" t="inlineStr">
        <is>
          <t>Finite-Lived Intangible Assets, Accumulated Amortization</t>
        </is>
      </c>
      <c r="B14" s="5" t="n">
        <v>-1231</v>
      </c>
      <c r="C14" s="5" t="n">
        <v>-1174</v>
      </c>
    </row>
    <row r="15">
      <c r="A15" s="4" t="inlineStr">
        <is>
          <t>Intangible assets, net</t>
        </is>
      </c>
      <c r="B15" s="5" t="n">
        <v>977</v>
      </c>
      <c r="C15" s="5" t="n">
        <v>1034</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450</v>
      </c>
      <c r="C18" s="5" t="n">
        <v>450</v>
      </c>
    </row>
    <row r="19">
      <c r="A19" s="4" t="inlineStr">
        <is>
          <t>Finite-Lived Intangible Assets, Accumulated Amortization</t>
        </is>
      </c>
      <c r="B19" s="5" t="n">
        <v>-435</v>
      </c>
      <c r="C19" s="5" t="n">
        <v>-367</v>
      </c>
    </row>
    <row r="20">
      <c r="A20" s="4" t="inlineStr">
        <is>
          <t>Intangible assets, net</t>
        </is>
      </c>
      <c r="B20" s="6" t="n">
        <v>15</v>
      </c>
      <c r="C20" s="6" t="n">
        <v>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9" customWidth="1" min="2" max="2"/>
  </cols>
  <sheetData>
    <row r="1">
      <c r="A1" s="1" t="inlineStr">
        <is>
          <t>Intangible Assets - Additional Information (Details)</t>
        </is>
      </c>
      <c r="B1" s="2" t="inlineStr">
        <is>
          <t>3 Months Ended</t>
        </is>
      </c>
    </row>
    <row r="2">
      <c r="B2" s="2" t="inlineStr">
        <is>
          <t>Mar. 31, 2022 Site</t>
        </is>
      </c>
    </row>
    <row r="3">
      <c r="A3" s="4" t="inlineStr">
        <is>
          <t>7 Eleven, Inc. [Member]</t>
        </is>
      </c>
      <c r="B3" s="4" t="inlineStr">
        <is>
          <t xml:space="preserve"> </t>
        </is>
      </c>
    </row>
    <row r="4">
      <c r="A4" s="3" t="inlineStr">
        <is>
          <t>Finite-Lived Intangible Assets [Line Items]</t>
        </is>
      </c>
      <c r="B4" s="4" t="inlineStr">
        <is>
          <t xml:space="preserve"> </t>
        </is>
      </c>
    </row>
    <row r="5">
      <c r="A5" s="4" t="inlineStr">
        <is>
          <t>Number of sites acquired</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100464</v>
      </c>
    </row>
    <row r="5">
      <c r="A5" s="4" t="inlineStr">
        <is>
          <t>Adjustments to purchase accounting</t>
        </is>
      </c>
      <c r="B5" s="5" t="n">
        <v>-1055</v>
      </c>
    </row>
    <row r="6">
      <c r="A6" s="4" t="inlineStr">
        <is>
          <t>Ending Balance</t>
        </is>
      </c>
      <c r="B6" s="5" t="n">
        <v>99409</v>
      </c>
    </row>
    <row r="7">
      <c r="A7" s="4" t="inlineStr">
        <is>
          <t>Wholesale [Member]</t>
        </is>
      </c>
      <c r="B7" s="4" t="inlineStr">
        <is>
          <t xml:space="preserve"> </t>
        </is>
      </c>
    </row>
    <row r="8">
      <c r="A8" s="3" t="inlineStr">
        <is>
          <t>Goodwill [Line Items]</t>
        </is>
      </c>
      <c r="B8" s="4" t="inlineStr">
        <is>
          <t xml:space="preserve"> </t>
        </is>
      </c>
    </row>
    <row r="9">
      <c r="A9" s="4" t="inlineStr">
        <is>
          <t>Beginning Balance</t>
        </is>
      </c>
      <c r="B9" s="5" t="n">
        <v>82328</v>
      </c>
    </row>
    <row r="10">
      <c r="A10" s="4" t="inlineStr">
        <is>
          <t>Adjustments to purchase accounting</t>
        </is>
      </c>
      <c r="B10" s="5" t="n">
        <v>-738</v>
      </c>
    </row>
    <row r="11">
      <c r="A11" s="4" t="inlineStr">
        <is>
          <t>Ending Balance</t>
        </is>
      </c>
      <c r="B11" s="5" t="n">
        <v>81590</v>
      </c>
    </row>
    <row r="12">
      <c r="A12" s="4" t="inlineStr">
        <is>
          <t>Retail [Member]</t>
        </is>
      </c>
      <c r="B12" s="4" t="inlineStr">
        <is>
          <t xml:space="preserve"> </t>
        </is>
      </c>
    </row>
    <row r="13">
      <c r="A13" s="3" t="inlineStr">
        <is>
          <t>Goodwill [Line Items]</t>
        </is>
      </c>
      <c r="B13" s="4" t="inlineStr">
        <is>
          <t xml:space="preserve"> </t>
        </is>
      </c>
    </row>
    <row r="14">
      <c r="A14" s="4" t="inlineStr">
        <is>
          <t>Beginning Balance</t>
        </is>
      </c>
      <c r="B14" s="5" t="n">
        <v>18136</v>
      </c>
    </row>
    <row r="15">
      <c r="A15" s="4" t="inlineStr">
        <is>
          <t>Adjustments to purchase accounting</t>
        </is>
      </c>
      <c r="B15" s="5" t="n">
        <v>-317</v>
      </c>
    </row>
    <row r="16">
      <c r="A16" s="4" t="inlineStr">
        <is>
          <t>Ending Balance</t>
        </is>
      </c>
      <c r="B16" s="6" t="n">
        <v>178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9" customWidth="1" min="2" max="2"/>
  </cols>
  <sheetData>
    <row r="1">
      <c r="A1" s="1" t="inlineStr">
        <is>
          <t>Goodwill - Additional Information (Details)</t>
        </is>
      </c>
      <c r="B1" s="2" t="inlineStr">
        <is>
          <t>3 Months Ended</t>
        </is>
      </c>
    </row>
    <row r="2">
      <c r="B2" s="2" t="inlineStr">
        <is>
          <t>Mar. 31, 2022 Site</t>
        </is>
      </c>
    </row>
    <row r="3">
      <c r="A3" s="4" t="inlineStr">
        <is>
          <t>7 Eleven, Inc. [Member]</t>
        </is>
      </c>
      <c r="B3" s="4" t="inlineStr">
        <is>
          <t xml:space="preserve"> </t>
        </is>
      </c>
    </row>
    <row r="4">
      <c r="A4" s="3" t="inlineStr">
        <is>
          <t>Goodwill [Line Items]</t>
        </is>
      </c>
      <c r="B4" s="4" t="inlineStr">
        <is>
          <t xml:space="preserve"> </t>
        </is>
      </c>
    </row>
    <row r="5">
      <c r="A5" s="4" t="inlineStr">
        <is>
          <t>Number of sites acquired</t>
        </is>
      </c>
      <c r="B5"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6" t="n">
        <v>14779</v>
      </c>
      <c r="C3" s="6" t="n">
        <v>16809</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6" t="n">
        <v>767119</v>
      </c>
      <c r="C5" s="6" t="n">
        <v>829844</v>
      </c>
    </row>
    <row r="6">
      <c r="A6" s="4" t="inlineStr">
        <is>
          <t>Current portion</t>
        </is>
      </c>
      <c r="B6" s="5" t="n">
        <v>8376</v>
      </c>
      <c r="C6" s="5" t="n">
        <v>10939</v>
      </c>
    </row>
    <row r="7">
      <c r="A7" s="4" t="inlineStr">
        <is>
          <t>Noncurrent portion</t>
        </is>
      </c>
      <c r="B7" s="5" t="n">
        <v>758743</v>
      </c>
      <c r="C7" s="5" t="n">
        <v>818905</v>
      </c>
    </row>
    <row r="8">
      <c r="A8" s="4" t="inlineStr">
        <is>
          <t>Deferred financing costs, net</t>
        </is>
      </c>
      <c r="B8" s="5" t="n">
        <v>6550</v>
      </c>
      <c r="C8" s="5" t="n">
        <v>8270</v>
      </c>
    </row>
    <row r="9">
      <c r="A9" s="4" t="inlineStr">
        <is>
          <t>Noncurrent portion, net of deferred financing costs</t>
        </is>
      </c>
      <c r="B9" s="5" t="n">
        <v>752193</v>
      </c>
      <c r="C9" s="5" t="n">
        <v>810635</v>
      </c>
    </row>
    <row r="10">
      <c r="A10" s="4" t="inlineStr">
        <is>
          <t>CAP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5" t="n">
        <v>593360</v>
      </c>
      <c r="C12" s="5" t="n">
        <v>630575</v>
      </c>
    </row>
    <row r="13">
      <c r="A13" s="4" t="inlineStr">
        <is>
          <t>JKM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t>
        </is>
      </c>
      <c r="B15" s="6" t="n">
        <v>158980</v>
      </c>
      <c r="C15" s="6" t="n">
        <v>1824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Future Minimum Lease Payments on Finance Lease Obligations (Details) $ in Thousands</t>
        </is>
      </c>
      <c r="B1" s="2" t="inlineStr">
        <is>
          <t>Sep. 30, 2022 USD ($)</t>
        </is>
      </c>
    </row>
    <row r="2">
      <c r="A2" s="3" t="inlineStr">
        <is>
          <t>Debt Instrument [Line Items]</t>
        </is>
      </c>
      <c r="B2" s="4" t="inlineStr">
        <is>
          <t xml:space="preserve"> </t>
        </is>
      </c>
    </row>
    <row r="3">
      <c r="A3" s="4" t="inlineStr">
        <is>
          <t>Remaining in 2022</t>
        </is>
      </c>
      <c r="B3" s="6" t="n">
        <v>816</v>
      </c>
    </row>
    <row r="4">
      <c r="A4" s="4" t="inlineStr">
        <is>
          <t>2023</t>
        </is>
      </c>
      <c r="B4" s="5" t="n">
        <v>11589</v>
      </c>
    </row>
    <row r="5">
      <c r="A5" s="4" t="inlineStr">
        <is>
          <t>2024</t>
        </is>
      </c>
      <c r="B5" s="5" t="n">
        <v>607802</v>
      </c>
    </row>
    <row r="6">
      <c r="A6" s="4" t="inlineStr">
        <is>
          <t>2025</t>
        </is>
      </c>
      <c r="B6" s="5" t="n">
        <v>14542</v>
      </c>
    </row>
    <row r="7">
      <c r="A7" s="4" t="inlineStr">
        <is>
          <t>2026</t>
        </is>
      </c>
      <c r="B7" s="5" t="n">
        <v>132318</v>
      </c>
    </row>
    <row r="8">
      <c r="A8" s="4" t="inlineStr">
        <is>
          <t>2027</t>
        </is>
      </c>
      <c r="B8" s="5" t="n">
        <v>1221</v>
      </c>
    </row>
    <row r="9">
      <c r="A9" s="4" t="inlineStr">
        <is>
          <t>Total future payments</t>
        </is>
      </c>
      <c r="B9" s="5" t="n">
        <v>768288</v>
      </c>
    </row>
    <row r="10">
      <c r="A10" s="4" t="inlineStr">
        <is>
          <t>Less interest component</t>
        </is>
      </c>
      <c r="B10" s="5" t="n">
        <v>1169</v>
      </c>
    </row>
    <row r="11">
      <c r="A11" s="4" t="inlineStr">
        <is>
          <t>Total debt and capital lease obligations</t>
        </is>
      </c>
      <c r="B11" s="5" t="n">
        <v>767119</v>
      </c>
    </row>
    <row r="12">
      <c r="A12" s="4" t="inlineStr">
        <is>
          <t>Current portion</t>
        </is>
      </c>
      <c r="B12" s="5" t="n">
        <v>8376</v>
      </c>
    </row>
    <row r="13">
      <c r="A13" s="4" t="inlineStr">
        <is>
          <t>Long-term portion</t>
        </is>
      </c>
      <c r="B13" s="5" t="n">
        <v>758743</v>
      </c>
    </row>
    <row r="14">
      <c r="A14" s="4" t="inlineStr">
        <is>
          <t>Debt [Member]</t>
        </is>
      </c>
      <c r="B14" s="4" t="inlineStr">
        <is>
          <t xml:space="preserve"> </t>
        </is>
      </c>
    </row>
    <row r="15">
      <c r="A15" s="3" t="inlineStr">
        <is>
          <t>Debt Instrument [Line Items]</t>
        </is>
      </c>
      <c r="B15" s="4" t="inlineStr">
        <is>
          <t xml:space="preserve"> </t>
        </is>
      </c>
    </row>
    <row r="16">
      <c r="A16" s="4" t="inlineStr">
        <is>
          <t>2023</t>
        </is>
      </c>
      <c r="B16" s="5" t="n">
        <v>8261</v>
      </c>
    </row>
    <row r="17">
      <c r="A17" s="4" t="inlineStr">
        <is>
          <t>2024</t>
        </is>
      </c>
      <c r="B17" s="5" t="n">
        <v>604375</v>
      </c>
    </row>
    <row r="18">
      <c r="A18" s="4" t="inlineStr">
        <is>
          <t>2025</t>
        </is>
      </c>
      <c r="B18" s="5" t="n">
        <v>11015</v>
      </c>
    </row>
    <row r="19">
      <c r="A19" s="4" t="inlineStr">
        <is>
          <t>2026</t>
        </is>
      </c>
      <c r="B19" s="5" t="n">
        <v>128689</v>
      </c>
    </row>
    <row r="20">
      <c r="A20" s="4" t="inlineStr">
        <is>
          <t>Total future payments</t>
        </is>
      </c>
      <c r="B20" s="5" t="n">
        <v>752340</v>
      </c>
    </row>
    <row r="21">
      <c r="A21" s="4" t="inlineStr">
        <is>
          <t>Total debt and capital lease obligations</t>
        </is>
      </c>
      <c r="B21" s="5" t="n">
        <v>752340</v>
      </c>
    </row>
    <row r="22">
      <c r="A22" s="4" t="inlineStr">
        <is>
          <t>Current portion</t>
        </is>
      </c>
      <c r="B22" s="5" t="n">
        <v>5507</v>
      </c>
    </row>
    <row r="23">
      <c r="A23" s="4" t="inlineStr">
        <is>
          <t>Long-term portion</t>
        </is>
      </c>
      <c r="B23" s="5" t="n">
        <v>746833</v>
      </c>
    </row>
    <row r="24">
      <c r="A24" s="4" t="inlineStr">
        <is>
          <t>Finance Lease Obligations [Member]</t>
        </is>
      </c>
      <c r="B24" s="4" t="inlineStr">
        <is>
          <t xml:space="preserve"> </t>
        </is>
      </c>
    </row>
    <row r="25">
      <c r="A25" s="3" t="inlineStr">
        <is>
          <t>Debt Instrument [Line Items]</t>
        </is>
      </c>
      <c r="B25" s="4" t="inlineStr">
        <is>
          <t xml:space="preserve"> </t>
        </is>
      </c>
    </row>
    <row r="26">
      <c r="A26" s="4" t="inlineStr">
        <is>
          <t>Remaining in 2022</t>
        </is>
      </c>
      <c r="B26" s="5" t="n">
        <v>816</v>
      </c>
    </row>
    <row r="27">
      <c r="A27" s="4" t="inlineStr">
        <is>
          <t>2023</t>
        </is>
      </c>
      <c r="B27" s="5" t="n">
        <v>3328</v>
      </c>
    </row>
    <row r="28">
      <c r="A28" s="4" t="inlineStr">
        <is>
          <t>2024</t>
        </is>
      </c>
      <c r="B28" s="5" t="n">
        <v>3427</v>
      </c>
    </row>
    <row r="29">
      <c r="A29" s="4" t="inlineStr">
        <is>
          <t>2025</t>
        </is>
      </c>
      <c r="B29" s="5" t="n">
        <v>3527</v>
      </c>
    </row>
    <row r="30">
      <c r="A30" s="4" t="inlineStr">
        <is>
          <t>2026</t>
        </is>
      </c>
      <c r="B30" s="5" t="n">
        <v>3629</v>
      </c>
    </row>
    <row r="31">
      <c r="A31" s="4" t="inlineStr">
        <is>
          <t>2027</t>
        </is>
      </c>
      <c r="B31" s="5" t="n">
        <v>1221</v>
      </c>
    </row>
    <row r="32">
      <c r="A32" s="4" t="inlineStr">
        <is>
          <t>Total future payments</t>
        </is>
      </c>
      <c r="B32" s="5" t="n">
        <v>15948</v>
      </c>
    </row>
    <row r="33">
      <c r="A33" s="4" t="inlineStr">
        <is>
          <t>Less interest component</t>
        </is>
      </c>
      <c r="B33" s="5" t="n">
        <v>1169</v>
      </c>
    </row>
    <row r="34">
      <c r="A34" s="4" t="inlineStr">
        <is>
          <t>Total debt and capital lease obligations</t>
        </is>
      </c>
      <c r="B34" s="5" t="n">
        <v>14779</v>
      </c>
    </row>
    <row r="35">
      <c r="A35" s="4" t="inlineStr">
        <is>
          <t>Current portion</t>
        </is>
      </c>
      <c r="B35" s="5" t="n">
        <v>2869</v>
      </c>
    </row>
    <row r="36">
      <c r="A36" s="4" t="inlineStr">
        <is>
          <t>Long-term portion</t>
        </is>
      </c>
      <c r="B36" s="6" t="n">
        <v>11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 $ in Thousands</t>
        </is>
      </c>
      <c r="B1" s="2" t="inlineStr">
        <is>
          <t>9 Months Ended</t>
        </is>
      </c>
    </row>
    <row r="2">
      <c r="B2" s="2" t="inlineStr">
        <is>
          <t>Sep. 30, 2022</t>
        </is>
      </c>
      <c r="C2" s="2" t="inlineStr">
        <is>
          <t>Dec. 31, 2021</t>
        </is>
      </c>
    </row>
    <row r="3">
      <c r="A3" s="4" t="inlineStr">
        <is>
          <t>JKM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etters of credit outstanding, amount</t>
        </is>
      </c>
      <c r="B5" s="6" t="n">
        <v>800</v>
      </c>
      <c r="C5" s="6" t="n">
        <v>800</v>
      </c>
    </row>
    <row r="6">
      <c r="A6" s="4" t="inlineStr">
        <is>
          <t>Line of credit facility, maximum borrowing capacity</t>
        </is>
      </c>
      <c r="B6" s="6" t="n">
        <v>14200</v>
      </c>
      <c r="C6" s="4" t="inlineStr">
        <is>
          <t xml:space="preserve"> </t>
        </is>
      </c>
    </row>
    <row r="7">
      <c r="A7" s="4" t="inlineStr">
        <is>
          <t>Notes Payable to Banks [Member] | JKM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interest rate at period end</t>
        </is>
      </c>
      <c r="B9" s="10" t="n">
        <v>0.052</v>
      </c>
      <c r="C9" s="4" t="inlineStr">
        <is>
          <t xml:space="preserve"> </t>
        </is>
      </c>
    </row>
    <row r="10">
      <c r="A10" s="4" t="inlineStr">
        <is>
          <t>Notes Payable to Banks [Member] | Base Rate [Member] | JKM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0" t="n">
        <v>0.025</v>
      </c>
      <c r="C12" s="4" t="inlineStr">
        <is>
          <t xml:space="preserve"> </t>
        </is>
      </c>
    </row>
    <row r="13">
      <c r="A13" s="4" t="inlineStr">
        <is>
          <t>CAPL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6" t="n">
        <v>3800</v>
      </c>
      <c r="C15" s="5" t="n">
        <v>4000</v>
      </c>
    </row>
    <row r="16">
      <c r="A16" s="4" t="inlineStr">
        <is>
          <t>Line of credit facility, maximum borrowing capacity</t>
        </is>
      </c>
      <c r="B16" s="5" t="n">
        <v>152900</v>
      </c>
      <c r="C16" s="4" t="inlineStr">
        <is>
          <t xml:space="preserve"> </t>
        </is>
      </c>
    </row>
    <row r="17">
      <c r="A17" s="4" t="inlineStr">
        <is>
          <t>Outstanding under term loan facility</t>
        </is>
      </c>
      <c r="B17" s="6" t="n">
        <v>593360</v>
      </c>
      <c r="C17" s="6" t="n">
        <v>630575</v>
      </c>
    </row>
    <row r="18">
      <c r="A18" s="4" t="inlineStr">
        <is>
          <t>CAPL Credit Facility [Member] | Notes Payable to Bank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interest rate at period end</t>
        </is>
      </c>
      <c r="B20" s="10" t="n">
        <v>0.039</v>
      </c>
      <c r="C20" s="4" t="inlineStr">
        <is>
          <t xml:space="preserve"> </t>
        </is>
      </c>
    </row>
    <row r="21">
      <c r="A21" s="4" t="inlineStr">
        <is>
          <t>Debt instrument, basis spread on variable rate</t>
        </is>
      </c>
      <c r="B21" s="10" t="n">
        <v>0.0225</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6606</v>
      </c>
      <c r="C4" s="6" t="n">
        <v>967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expense</t>
        </is>
      </c>
      <c r="B6" s="5" t="n">
        <v>61523</v>
      </c>
      <c r="C6" s="5" t="n">
        <v>56732</v>
      </c>
    </row>
    <row r="7">
      <c r="A7" s="4" t="inlineStr">
        <is>
          <t>Amortization of deferred financing costs</t>
        </is>
      </c>
      <c r="B7" s="5" t="n">
        <v>2053</v>
      </c>
      <c r="C7" s="5" t="n">
        <v>1182</v>
      </c>
    </row>
    <row r="8">
      <c r="A8" s="4" t="inlineStr">
        <is>
          <t>Credit loss expense</t>
        </is>
      </c>
      <c r="B8" s="5" t="n">
        <v>139</v>
      </c>
      <c r="C8" s="5" t="n">
        <v>70</v>
      </c>
    </row>
    <row r="9">
      <c r="A9" s="4" t="inlineStr">
        <is>
          <t>Deferred income tax benefit</t>
        </is>
      </c>
      <c r="B9" s="5" t="n">
        <v>-677</v>
      </c>
      <c r="C9" s="5" t="n">
        <v>-2199</v>
      </c>
    </row>
    <row r="10">
      <c r="A10" s="4" t="inlineStr">
        <is>
          <t>Equity-based employee and director compensation expense</t>
        </is>
      </c>
      <c r="B10" s="5" t="n">
        <v>1608</v>
      </c>
      <c r="C10" s="5" t="n">
        <v>1096</v>
      </c>
    </row>
    <row r="11">
      <c r="A11" s="4" t="inlineStr">
        <is>
          <t>Loss (gain) on dispositions and lease terminations, net</t>
        </is>
      </c>
      <c r="B11" s="5" t="n">
        <v>620</v>
      </c>
      <c r="C11" s="5" t="n">
        <v>-375</v>
      </c>
    </row>
    <row r="12">
      <c r="A12" s="4" t="inlineStr">
        <is>
          <t>Changes in operating assets and liabilities, net of acquisitions</t>
        </is>
      </c>
      <c r="B12" s="5" t="n">
        <v>14588</v>
      </c>
      <c r="C12" s="5" t="n">
        <v>10087</v>
      </c>
    </row>
    <row r="13">
      <c r="A13" s="4" t="inlineStr">
        <is>
          <t>Net cash provided by operating activities</t>
        </is>
      </c>
      <c r="B13" s="5" t="n">
        <v>126460</v>
      </c>
      <c r="C13" s="5" t="n">
        <v>76267</v>
      </c>
    </row>
    <row r="14">
      <c r="A14" s="3" t="inlineStr">
        <is>
          <t>Cash flows from investing activities:</t>
        </is>
      </c>
      <c r="B14" s="4" t="inlineStr">
        <is>
          <t xml:space="preserve"> </t>
        </is>
      </c>
      <c r="C14" s="4" t="inlineStr">
        <is>
          <t xml:space="preserve"> </t>
        </is>
      </c>
    </row>
    <row r="15">
      <c r="A15" s="4" t="inlineStr">
        <is>
          <t>Principal payments received on notes receivable</t>
        </is>
      </c>
      <c r="B15" s="5" t="n">
        <v>102</v>
      </c>
      <c r="C15" s="5" t="n">
        <v>151</v>
      </c>
    </row>
    <row r="16">
      <c r="A16" s="4" t="inlineStr">
        <is>
          <t>Proceeds from sale of assets</t>
        </is>
      </c>
      <c r="B16" s="5" t="n">
        <v>4398</v>
      </c>
      <c r="C16" s="5" t="n">
        <v>11012</v>
      </c>
    </row>
    <row r="17">
      <c r="A17" s="4" t="inlineStr">
        <is>
          <t>Capital expenditures</t>
        </is>
      </c>
      <c r="B17" s="5" t="n">
        <v>-26784</v>
      </c>
      <c r="C17" s="5" t="n">
        <v>-32370</v>
      </c>
    </row>
    <row r="18">
      <c r="A18" s="4" t="inlineStr">
        <is>
          <t>Cash paid in connection with acquisitions, net of cash acquired</t>
        </is>
      </c>
      <c r="B18" s="5" t="n">
        <v>-1885</v>
      </c>
      <c r="C18" s="5" t="n">
        <v>-261993</v>
      </c>
    </row>
    <row r="19">
      <c r="A19" s="4" t="inlineStr">
        <is>
          <t>Net cash used in investing activities</t>
        </is>
      </c>
      <c r="B19" s="5" t="n">
        <v>-24169</v>
      </c>
      <c r="C19" s="5" t="n">
        <v>-283200</v>
      </c>
    </row>
    <row r="20">
      <c r="A20" s="3" t="inlineStr">
        <is>
          <t>Cash flows from financing activities:</t>
        </is>
      </c>
      <c r="B20" s="4" t="inlineStr">
        <is>
          <t xml:space="preserve"> </t>
        </is>
      </c>
      <c r="C20" s="4" t="inlineStr">
        <is>
          <t xml:space="preserve"> </t>
        </is>
      </c>
    </row>
    <row r="21">
      <c r="A21" s="4" t="inlineStr">
        <is>
          <t>Borrowings under revolving credit facilities</t>
        </is>
      </c>
      <c r="B21" s="5" t="n">
        <v>64600</v>
      </c>
      <c r="C21" s="5" t="n">
        <v>167000</v>
      </c>
    </row>
    <row r="22">
      <c r="A22" s="4" t="inlineStr">
        <is>
          <t>Repayments on revolving credit facilities</t>
        </is>
      </c>
      <c r="B22" s="5" t="n">
        <v>-101815</v>
      </c>
      <c r="C22" s="5" t="n">
        <v>-43452</v>
      </c>
    </row>
    <row r="23">
      <c r="A23" s="4" t="inlineStr">
        <is>
          <t>Borrowings under the Term Loan Facility</t>
        </is>
      </c>
      <c r="B23" s="5" t="n">
        <v>1120</v>
      </c>
      <c r="C23" s="5" t="n">
        <v>159950</v>
      </c>
    </row>
    <row r="24">
      <c r="A24" s="4" t="inlineStr">
        <is>
          <t>Repayments on the Term Loan Facility</t>
        </is>
      </c>
      <c r="B24" s="5" t="n">
        <v>-24600</v>
      </c>
      <c r="C24" s="4" t="inlineStr">
        <is>
          <t xml:space="preserve"> </t>
        </is>
      </c>
    </row>
    <row r="25">
      <c r="A25" s="4" t="inlineStr">
        <is>
          <t>Net proceeds from issuance of preferred membership interests</t>
        </is>
      </c>
      <c r="B25" s="5" t="n">
        <v>24430</v>
      </c>
      <c r="C25" s="4" t="inlineStr">
        <is>
          <t xml:space="preserve"> </t>
        </is>
      </c>
    </row>
    <row r="26">
      <c r="A26" s="4" t="inlineStr">
        <is>
          <t>Payments of finance lease obligations</t>
        </is>
      </c>
      <c r="B26" s="5" t="n">
        <v>-2030</v>
      </c>
      <c r="C26" s="5" t="n">
        <v>-1944</v>
      </c>
    </row>
    <row r="27">
      <c r="A27" s="4" t="inlineStr">
        <is>
          <t>Payments of deferred financing costs</t>
        </is>
      </c>
      <c r="B27" s="5" t="n">
        <v>-6</v>
      </c>
      <c r="C27" s="5" t="n">
        <v>-7135</v>
      </c>
    </row>
    <row r="28">
      <c r="A28" s="4" t="inlineStr">
        <is>
          <t>Distributions paid on distribution equivalent rights</t>
        </is>
      </c>
      <c r="B28" s="5" t="n">
        <v>-137</v>
      </c>
      <c r="C28" s="5" t="n">
        <v>-93</v>
      </c>
    </row>
    <row r="29">
      <c r="A29" s="4" t="inlineStr">
        <is>
          <t>Distributions paid on common units</t>
        </is>
      </c>
      <c r="B29" s="5" t="n">
        <v>-59713</v>
      </c>
      <c r="C29" s="5" t="n">
        <v>-59659</v>
      </c>
    </row>
    <row r="30">
      <c r="A30" s="4" t="inlineStr">
        <is>
          <t>Net cash (used in) provided by financing activities</t>
        </is>
      </c>
      <c r="B30" s="5" t="n">
        <v>-98151</v>
      </c>
      <c r="C30" s="5" t="n">
        <v>214667</v>
      </c>
    </row>
    <row r="31">
      <c r="A31" s="4" t="inlineStr">
        <is>
          <t>Net increase in cash and cash equivalents</t>
        </is>
      </c>
      <c r="B31" s="5" t="n">
        <v>4140</v>
      </c>
      <c r="C31" s="5" t="n">
        <v>7734</v>
      </c>
    </row>
    <row r="32">
      <c r="A32" s="4" t="inlineStr">
        <is>
          <t>Cash and cash equivalents at beginning of period</t>
        </is>
      </c>
      <c r="B32" s="5" t="n">
        <v>7648</v>
      </c>
      <c r="C32" s="5" t="n">
        <v>513</v>
      </c>
    </row>
    <row r="33">
      <c r="A33" s="4" t="inlineStr">
        <is>
          <t>Cash and cash equivalents at end of period</t>
        </is>
      </c>
      <c r="B33" s="6" t="n">
        <v>11788</v>
      </c>
      <c r="C33" s="6" t="n">
        <v>8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33" customWidth="1" min="2" max="2"/>
    <col width="22" customWidth="1" min="3" max="3"/>
    <col width="33" customWidth="1" min="4" max="4"/>
    <col width="22" customWidth="1" min="5" max="5"/>
    <col width="22" customWidth="1" min="6" max="6"/>
  </cols>
  <sheetData>
    <row r="1">
      <c r="A1" s="1" t="inlineStr">
        <is>
          <t>Interest Rate Swap Contracts - Additional Information (Details) $ in Millions</t>
        </is>
      </c>
      <c r="B1" s="2" t="inlineStr">
        <is>
          <t>3 Months Ended</t>
        </is>
      </c>
      <c r="D1" s="2" t="inlineStr">
        <is>
          <t>9 Months Ended</t>
        </is>
      </c>
    </row>
    <row r="2">
      <c r="B2" s="2" t="inlineStr">
        <is>
          <t>Sep. 30, 2022 USD ($) Derivative</t>
        </is>
      </c>
      <c r="C2" s="2" t="inlineStr">
        <is>
          <t>Sep. 30, 2021 USD ($)</t>
        </is>
      </c>
      <c r="D2" s="2" t="inlineStr">
        <is>
          <t>Sep. 30, 2022 USD ($) Derivative</t>
        </is>
      </c>
      <c r="E2" s="2" t="inlineStr">
        <is>
          <t>Sep. 30, 2021 USD ($)</t>
        </is>
      </c>
      <c r="F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gain to be reclassified from AOCI into interest expense</t>
        </is>
      </c>
      <c r="B4" s="4" t="inlineStr">
        <is>
          <t xml:space="preserve"> </t>
        </is>
      </c>
      <c r="C4" s="4" t="inlineStr">
        <is>
          <t xml:space="preserve"> </t>
        </is>
      </c>
      <c r="D4" s="9" t="n">
        <v>11.6</v>
      </c>
      <c r="E4" s="4" t="inlineStr">
        <is>
          <t xml:space="preserve"> </t>
        </is>
      </c>
      <c r="F4" s="4" t="inlineStr">
        <is>
          <t xml:space="preserve"> </t>
        </is>
      </c>
    </row>
    <row r="5">
      <c r="A5" s="4" t="inlineStr">
        <is>
          <t>Estimated period for transfer of gain to be AOCI into interest expense</t>
        </is>
      </c>
      <c r="B5" s="4" t="inlineStr">
        <is>
          <t xml:space="preserve"> </t>
        </is>
      </c>
      <c r="C5" s="4" t="inlineStr">
        <is>
          <t xml:space="preserve"> </t>
        </is>
      </c>
      <c r="D5" s="4" t="inlineStr">
        <is>
          <t>12 months</t>
        </is>
      </c>
      <c r="E5" s="4" t="inlineStr">
        <is>
          <t xml:space="preserve"> </t>
        </is>
      </c>
      <c r="F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 xml:space="preserve"> </t>
        </is>
      </c>
      <c r="C8" s="4" t="inlineStr">
        <is>
          <t xml:space="preserve"> </t>
        </is>
      </c>
      <c r="D8" s="4" t="inlineStr">
        <is>
          <t>Apr.  01,  2024</t>
        </is>
      </c>
      <c r="E8" s="4" t="inlineStr">
        <is>
          <t xml:space="preserve"> </t>
        </is>
      </c>
      <c r="F8" s="4" t="inlineStr">
        <is>
          <t xml:space="preserve"> </t>
        </is>
      </c>
    </row>
    <row r="9">
      <c r="A9" s="4" t="inlineStr">
        <is>
          <t>Number of interest rate swap contracts | Derivative</t>
        </is>
      </c>
      <c r="B9" s="5" t="n">
        <v>3</v>
      </c>
      <c r="C9" s="4" t="inlineStr">
        <is>
          <t xml:space="preserve"> </t>
        </is>
      </c>
      <c r="D9" s="5" t="n">
        <v>3</v>
      </c>
      <c r="E9" s="4" t="inlineStr">
        <is>
          <t xml:space="preserve"> </t>
        </is>
      </c>
      <c r="F9" s="4" t="inlineStr">
        <is>
          <t xml:space="preserve"> </t>
        </is>
      </c>
    </row>
    <row r="10">
      <c r="A10" s="4" t="inlineStr">
        <is>
          <t>Fair value of contract, net asset</t>
        </is>
      </c>
      <c r="B10" s="9" t="n">
        <v>17.3</v>
      </c>
      <c r="C10" s="4" t="inlineStr">
        <is>
          <t xml:space="preserve"> </t>
        </is>
      </c>
      <c r="D10" s="9" t="n">
        <v>17.3</v>
      </c>
      <c r="E10" s="4" t="inlineStr">
        <is>
          <t xml:space="preserve"> </t>
        </is>
      </c>
      <c r="F10" s="6" t="n">
        <v>3</v>
      </c>
    </row>
    <row r="11">
      <c r="A11" s="4" t="inlineStr">
        <is>
          <t>Net realized gain (loss)</t>
        </is>
      </c>
      <c r="B11" s="11" t="n">
        <v>1.4</v>
      </c>
      <c r="C11" s="9" t="n">
        <v>-0.3</v>
      </c>
      <c r="D11" s="11" t="n">
        <v>1.4</v>
      </c>
      <c r="E11" s="9" t="n">
        <v>-0.7</v>
      </c>
      <c r="F11" s="4" t="inlineStr">
        <is>
          <t xml:space="preserve"> </t>
        </is>
      </c>
    </row>
    <row r="12">
      <c r="A12" s="4" t="inlineStr">
        <is>
          <t>One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150</v>
      </c>
      <c r="C14" s="4" t="inlineStr">
        <is>
          <t xml:space="preserve"> </t>
        </is>
      </c>
      <c r="D14" s="6" t="n">
        <v>150</v>
      </c>
      <c r="E14" s="4" t="inlineStr">
        <is>
          <t xml:space="preserve"> </t>
        </is>
      </c>
      <c r="F14" s="4" t="inlineStr">
        <is>
          <t xml:space="preserve"> </t>
        </is>
      </c>
    </row>
    <row r="15">
      <c r="A15" s="4" t="inlineStr">
        <is>
          <t>Fixed interest rate</t>
        </is>
      </c>
      <c r="B15" s="12" t="n">
        <v>0.00495</v>
      </c>
      <c r="C15" s="4" t="inlineStr">
        <is>
          <t xml:space="preserve"> </t>
        </is>
      </c>
      <c r="D15" s="12" t="n">
        <v>0.00495</v>
      </c>
      <c r="E15" s="4" t="inlineStr">
        <is>
          <t xml:space="preserve"> </t>
        </is>
      </c>
      <c r="F15" s="4" t="inlineStr">
        <is>
          <t xml:space="preserve"> </t>
        </is>
      </c>
    </row>
    <row r="16">
      <c r="A16" s="4" t="inlineStr">
        <is>
          <t>Other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6" t="n">
        <v>75</v>
      </c>
      <c r="C18" s="4" t="inlineStr">
        <is>
          <t xml:space="preserve"> </t>
        </is>
      </c>
      <c r="D18" s="6" t="n">
        <v>75</v>
      </c>
      <c r="E18" s="4" t="inlineStr">
        <is>
          <t xml:space="preserve"> </t>
        </is>
      </c>
      <c r="F18" s="4" t="inlineStr">
        <is>
          <t xml:space="preserve"> </t>
        </is>
      </c>
    </row>
    <row r="19">
      <c r="A19" s="4" t="inlineStr">
        <is>
          <t>Fixed interest rate</t>
        </is>
      </c>
      <c r="B19" s="10" t="n">
        <v>0.0038</v>
      </c>
      <c r="C19" s="4" t="inlineStr">
        <is>
          <t xml:space="preserve"> </t>
        </is>
      </c>
      <c r="D19" s="10" t="n">
        <v>0.003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21260</v>
      </c>
      <c r="C4" s="6" t="n">
        <v>21498</v>
      </c>
      <c r="D4" s="6" t="n">
        <v>62736</v>
      </c>
      <c r="E4" s="6" t="n">
        <v>62832</v>
      </c>
      <c r="F4" s="4" t="inlineStr">
        <is>
          <t xml:space="preserve"> </t>
        </is>
      </c>
    </row>
    <row r="5">
      <c r="A5" s="4" t="inlineStr">
        <is>
          <t>Accounts receivable from related parties</t>
        </is>
      </c>
      <c r="B5" s="5" t="n">
        <v>863</v>
      </c>
      <c r="C5" s="4" t="inlineStr">
        <is>
          <t xml:space="preserve"> </t>
        </is>
      </c>
      <c r="D5" s="5" t="n">
        <v>863</v>
      </c>
      <c r="E5" s="4" t="inlineStr">
        <is>
          <t xml:space="preserve"> </t>
        </is>
      </c>
      <c r="F5" s="6" t="n">
        <v>1149</v>
      </c>
    </row>
    <row r="6">
      <c r="A6" s="4" t="inlineStr">
        <is>
          <t>Rent expense</t>
        </is>
      </c>
      <c r="B6" s="5" t="n">
        <v>5906</v>
      </c>
      <c r="C6" s="5" t="n">
        <v>5968</v>
      </c>
      <c r="D6" s="5" t="n">
        <v>17692</v>
      </c>
      <c r="E6" s="5" t="n">
        <v>17912</v>
      </c>
      <c r="F6" s="4" t="inlineStr">
        <is>
          <t xml:space="preserve"> </t>
        </is>
      </c>
    </row>
    <row r="7">
      <c r="A7" s="4" t="inlineStr">
        <is>
          <t>Accounts payable to related parties</t>
        </is>
      </c>
      <c r="B7" s="5" t="n">
        <v>8464</v>
      </c>
      <c r="C7" s="4" t="inlineStr">
        <is>
          <t xml:space="preserve"> </t>
        </is>
      </c>
      <c r="D7" s="5" t="n">
        <v>8464</v>
      </c>
      <c r="E7" s="4" t="inlineStr">
        <is>
          <t xml:space="preserve"> </t>
        </is>
      </c>
      <c r="F7" s="5" t="n">
        <v>7679</v>
      </c>
    </row>
    <row r="8">
      <c r="A8" s="4" t="inlineStr">
        <is>
          <t>Cost of services</t>
        </is>
      </c>
      <c r="B8" s="5" t="n">
        <v>1159677</v>
      </c>
      <c r="C8" s="5" t="n">
        <v>909391</v>
      </c>
      <c r="D8" s="5" t="n">
        <v>3560146</v>
      </c>
      <c r="E8" s="5" t="n">
        <v>2306047</v>
      </c>
      <c r="F8" s="4" t="inlineStr">
        <is>
          <t xml:space="preserve"> </t>
        </is>
      </c>
    </row>
    <row r="9">
      <c r="A9" s="4" t="inlineStr">
        <is>
          <t>Omnibu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and expenses incurred</t>
        </is>
      </c>
      <c r="B11" s="5" t="n">
        <v>22400</v>
      </c>
      <c r="C11" s="5" t="n">
        <v>16900</v>
      </c>
      <c r="D11" s="5" t="n">
        <v>62900</v>
      </c>
      <c r="E11" s="5" t="n">
        <v>42700</v>
      </c>
      <c r="F11" s="4" t="inlineStr">
        <is>
          <t xml:space="preserve"> </t>
        </is>
      </c>
    </row>
    <row r="12">
      <c r="A12" s="4" t="inlineStr">
        <is>
          <t>Topper And Ent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income</t>
        </is>
      </c>
      <c r="B14" s="5" t="n">
        <v>18600</v>
      </c>
      <c r="C14" s="5" t="n">
        <v>15700</v>
      </c>
      <c r="D14" s="5" t="n">
        <v>58400</v>
      </c>
      <c r="E14" s="5" t="n">
        <v>41400</v>
      </c>
      <c r="F14" s="4" t="inlineStr">
        <is>
          <t xml:space="preserve"> </t>
        </is>
      </c>
    </row>
    <row r="15">
      <c r="A15" s="4" t="inlineStr">
        <is>
          <t>Accounts receivable from related parties</t>
        </is>
      </c>
      <c r="B15" s="5" t="n">
        <v>900</v>
      </c>
      <c r="C15" s="4" t="inlineStr">
        <is>
          <t xml:space="preserve"> </t>
        </is>
      </c>
      <c r="D15" s="5" t="n">
        <v>900</v>
      </c>
      <c r="E15" s="4" t="inlineStr">
        <is>
          <t xml:space="preserve"> </t>
        </is>
      </c>
      <c r="F15" s="5" t="n">
        <v>1300</v>
      </c>
    </row>
    <row r="16">
      <c r="A16" s="4" t="inlineStr">
        <is>
          <t>Rent expense</t>
        </is>
      </c>
      <c r="B16" s="5" t="n">
        <v>2600</v>
      </c>
      <c r="C16" s="5" t="n">
        <v>2300</v>
      </c>
      <c r="D16" s="5" t="n">
        <v>7500</v>
      </c>
      <c r="E16" s="5" t="n">
        <v>6800</v>
      </c>
      <c r="F16" s="4" t="inlineStr">
        <is>
          <t xml:space="preserve"> </t>
        </is>
      </c>
    </row>
    <row r="17">
      <c r="A17" s="4" t="inlineStr">
        <is>
          <t>Accounts payable to related parties</t>
        </is>
      </c>
      <c r="B17" s="5" t="n">
        <v>200</v>
      </c>
      <c r="C17" s="4" t="inlineStr">
        <is>
          <t xml:space="preserve"> </t>
        </is>
      </c>
      <c r="D17" s="5" t="n">
        <v>200</v>
      </c>
      <c r="E17" s="4" t="inlineStr">
        <is>
          <t xml:space="preserve"> </t>
        </is>
      </c>
      <c r="F17" s="4" t="inlineStr">
        <is>
          <t xml:space="preserve"> </t>
        </is>
      </c>
    </row>
    <row r="18">
      <c r="A18" s="4" t="inlineStr">
        <is>
          <t>Cost of services</t>
        </is>
      </c>
      <c r="B18" s="5" t="n">
        <v>700</v>
      </c>
      <c r="C18" s="5" t="n">
        <v>800</v>
      </c>
      <c r="D18" s="5" t="n">
        <v>1600</v>
      </c>
      <c r="E18" s="5" t="n">
        <v>1700</v>
      </c>
      <c r="F18" s="4" t="inlineStr">
        <is>
          <t xml:space="preserve"> </t>
        </is>
      </c>
    </row>
    <row r="19">
      <c r="A19" s="4" t="inlineStr">
        <is>
          <t>Topper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 expense</t>
        </is>
      </c>
      <c r="B21" s="4" t="inlineStr">
        <is>
          <t xml:space="preserve"> </t>
        </is>
      </c>
      <c r="C21" s="4" t="inlineStr">
        <is>
          <t xml:space="preserve"> </t>
        </is>
      </c>
      <c r="D21" s="5" t="n">
        <v>100</v>
      </c>
      <c r="E21" s="5" t="n">
        <v>100</v>
      </c>
      <c r="F21" s="4" t="inlineStr">
        <is>
          <t xml:space="preserve"> </t>
        </is>
      </c>
    </row>
    <row r="22">
      <c r="A22" s="4" t="inlineStr">
        <is>
          <t>Dividends cash</t>
        </is>
      </c>
      <c r="B22" s="6" t="n">
        <v>7700</v>
      </c>
      <c r="C22" s="6" t="n">
        <v>7600</v>
      </c>
      <c r="D22" s="5" t="n">
        <v>23000</v>
      </c>
      <c r="E22" s="5" t="n">
        <v>27100</v>
      </c>
      <c r="F22" s="4" t="inlineStr">
        <is>
          <t xml:space="preserve"> </t>
        </is>
      </c>
    </row>
    <row r="23">
      <c r="A23" s="4" t="inlineStr">
        <is>
          <t>Lease expenses</t>
        </is>
      </c>
      <c r="B23" s="4" t="inlineStr">
        <is>
          <t>insignificant</t>
        </is>
      </c>
      <c r="C23" s="4" t="inlineStr">
        <is>
          <t>insignificant</t>
        </is>
      </c>
      <c r="D23" s="4" t="inlineStr">
        <is>
          <t xml:space="preserve"> </t>
        </is>
      </c>
      <c r="E23" s="4" t="inlineStr">
        <is>
          <t xml:space="preserve"> </t>
        </is>
      </c>
      <c r="F23" s="4" t="inlineStr">
        <is>
          <t xml:space="preserve"> </t>
        </is>
      </c>
    </row>
    <row r="24">
      <c r="A24" s="4" t="inlineStr">
        <is>
          <t>Topper Group [Member] | Omnibus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 to related parties</t>
        </is>
      </c>
      <c r="B26" s="6" t="n">
        <v>6700</v>
      </c>
      <c r="C26" s="4" t="inlineStr">
        <is>
          <t xml:space="preserve"> </t>
        </is>
      </c>
      <c r="D26" s="5" t="n">
        <v>6700</v>
      </c>
      <c r="E26" s="4" t="inlineStr">
        <is>
          <t xml:space="preserve"> </t>
        </is>
      </c>
      <c r="F26" s="5" t="n">
        <v>6100</v>
      </c>
    </row>
    <row r="27">
      <c r="A27" s="4" t="inlineStr">
        <is>
          <t>John B. Reilly, II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cash</t>
        </is>
      </c>
      <c r="B29" s="5" t="n">
        <v>2600</v>
      </c>
      <c r="C29" s="6" t="n">
        <v>2600</v>
      </c>
      <c r="D29" s="5" t="n">
        <v>7900</v>
      </c>
      <c r="E29" s="5" t="n">
        <v>3600</v>
      </c>
      <c r="F29" s="4" t="inlineStr">
        <is>
          <t xml:space="preserve"> </t>
        </is>
      </c>
    </row>
    <row r="30">
      <c r="A30" s="4" t="inlineStr">
        <is>
          <t>Topper And Ent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to related parties</t>
        </is>
      </c>
      <c r="B32" s="5" t="n">
        <v>1600</v>
      </c>
      <c r="C32" s="4" t="inlineStr">
        <is>
          <t xml:space="preserve"> </t>
        </is>
      </c>
      <c r="D32" s="5" t="n">
        <v>1600</v>
      </c>
      <c r="E32" s="4" t="inlineStr">
        <is>
          <t xml:space="preserve"> </t>
        </is>
      </c>
      <c r="F32" s="6" t="n">
        <v>1500</v>
      </c>
    </row>
    <row r="33">
      <c r="A33" s="4" t="inlineStr">
        <is>
          <t>Merchandise costs</t>
        </is>
      </c>
      <c r="B33" s="5" t="n">
        <v>6200</v>
      </c>
      <c r="C33" s="5" t="n">
        <v>5200</v>
      </c>
      <c r="D33" s="5" t="n">
        <v>16100</v>
      </c>
      <c r="E33" s="5" t="n">
        <v>14500</v>
      </c>
      <c r="F33" s="4" t="inlineStr">
        <is>
          <t xml:space="preserve"> </t>
        </is>
      </c>
    </row>
    <row r="34">
      <c r="A34" s="4" t="inlineStr">
        <is>
          <t>CST Brands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nt expense</t>
        </is>
      </c>
      <c r="B36" s="6" t="n">
        <v>300</v>
      </c>
      <c r="C36" s="6" t="n">
        <v>300</v>
      </c>
      <c r="D36" s="6" t="n">
        <v>700</v>
      </c>
      <c r="E36" s="6" t="n">
        <v>900</v>
      </c>
      <c r="F3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nvironmental liabilities</t>
        </is>
      </c>
      <c r="B3" s="9" t="n">
        <v>7.8</v>
      </c>
      <c r="C3" s="9" t="n">
        <v>5.4</v>
      </c>
    </row>
    <row r="4">
      <c r="A4" s="4" t="inlineStr">
        <is>
          <t>Other Assets [Member]</t>
        </is>
      </c>
      <c r="B4" s="4" t="inlineStr">
        <is>
          <t xml:space="preserve"> </t>
        </is>
      </c>
      <c r="C4" s="4" t="inlineStr">
        <is>
          <t xml:space="preserve"> </t>
        </is>
      </c>
    </row>
    <row r="5">
      <c r="A5" s="3" t="inlineStr">
        <is>
          <t>Commitments And Contingencies Disclosure [Abstract]</t>
        </is>
      </c>
      <c r="B5" s="4" t="inlineStr">
        <is>
          <t xml:space="preserve"> </t>
        </is>
      </c>
      <c r="C5" s="4" t="inlineStr">
        <is>
          <t xml:space="preserve"> </t>
        </is>
      </c>
    </row>
    <row r="6">
      <c r="A6" s="4" t="inlineStr">
        <is>
          <t>Indemnification assets related to third party escrow funds, state funds or insurance</t>
        </is>
      </c>
      <c r="B6" s="9" t="n">
        <v>5.6</v>
      </c>
      <c r="C6" s="9"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22" customWidth="1" min="3" max="3"/>
    <col width="80" customWidth="1" min="4" max="4"/>
  </cols>
  <sheetData>
    <row r="1">
      <c r="A1" s="1" t="inlineStr">
        <is>
          <t>Preferred Membership Interests - Additional Information (Details) $ / shares in Units, $ in Thousands</t>
        </is>
      </c>
      <c r="C1" s="2" t="inlineStr">
        <is>
          <t>3 Months Ended</t>
        </is>
      </c>
      <c r="D1" s="2" t="inlineStr">
        <is>
          <t>9 Months Ended</t>
        </is>
      </c>
    </row>
    <row r="2">
      <c r="B2" s="2" t="inlineStr">
        <is>
          <t>Mar. 29, 2022 USD ($) TradingDays $ / shares shares</t>
        </is>
      </c>
      <c r="C2" s="2" t="inlineStr">
        <is>
          <t>Sep. 30, 2022 USD ($)</t>
        </is>
      </c>
      <c r="D2" s="2" t="inlineStr">
        <is>
          <t>Sep. 30, 2022 USD ($)</t>
        </is>
      </c>
    </row>
    <row r="3">
      <c r="A3" s="3" t="inlineStr">
        <is>
          <t>Class of Stock [Line Items]</t>
        </is>
      </c>
      <c r="B3" s="4" t="inlineStr">
        <is>
          <t xml:space="preserve"> </t>
        </is>
      </c>
      <c r="C3" s="4" t="inlineStr">
        <is>
          <t xml:space="preserve"> </t>
        </is>
      </c>
      <c r="D3" s="4" t="inlineStr">
        <is>
          <t xml:space="preserve"> </t>
        </is>
      </c>
    </row>
    <row r="4">
      <c r="A4" s="4" t="inlineStr">
        <is>
          <t>Accretion of preferred membership interests</t>
        </is>
      </c>
      <c r="B4" s="4" t="inlineStr">
        <is>
          <t xml:space="preserve"> </t>
        </is>
      </c>
      <c r="C4" s="6" t="n">
        <v>600</v>
      </c>
      <c r="D4" s="6" t="n">
        <v>1100</v>
      </c>
    </row>
    <row r="5">
      <c r="A5" s="4" t="inlineStr">
        <is>
          <t>Series A Preferred Interes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hares issued and sold | shares</t>
        </is>
      </c>
      <c r="B7" s="5" t="n">
        <v>12500</v>
      </c>
      <c r="C7" s="4" t="inlineStr">
        <is>
          <t xml:space="preserve"> </t>
        </is>
      </c>
      <c r="D7" s="4" t="inlineStr">
        <is>
          <t xml:space="preserve"> </t>
        </is>
      </c>
    </row>
    <row r="8">
      <c r="A8" s="4" t="inlineStr">
        <is>
          <t>Shares issued, price per share | $ / shares</t>
        </is>
      </c>
      <c r="B8" s="6" t="n">
        <v>1000</v>
      </c>
      <c r="C8" s="4" t="inlineStr">
        <is>
          <t xml:space="preserve"> </t>
        </is>
      </c>
      <c r="D8" s="4" t="inlineStr">
        <is>
          <t xml:space="preserve"> </t>
        </is>
      </c>
    </row>
    <row r="9">
      <c r="A9" s="4" t="inlineStr">
        <is>
          <t>Aggregate purchase price of preferred interest</t>
        </is>
      </c>
      <c r="B9" s="6" t="n">
        <v>25000</v>
      </c>
      <c r="C9" s="4" t="inlineStr">
        <is>
          <t xml:space="preserve"> </t>
        </is>
      </c>
      <c r="D9" s="4" t="inlineStr">
        <is>
          <t xml:space="preserve"> </t>
        </is>
      </c>
    </row>
    <row r="10">
      <c r="A10" s="4" t="inlineStr">
        <is>
          <t>Investment agreement date</t>
        </is>
      </c>
      <c r="B10" s="4" t="inlineStr">
        <is>
          <t>Mar. 29,  2022</t>
        </is>
      </c>
      <c r="C10" s="4" t="inlineStr">
        <is>
          <t xml:space="preserve"> </t>
        </is>
      </c>
      <c r="D10" s="4" t="inlineStr">
        <is>
          <t xml:space="preserve"> </t>
        </is>
      </c>
    </row>
    <row r="11">
      <c r="A11" s="4" t="inlineStr">
        <is>
          <t>Initial liquidation preference</t>
        </is>
      </c>
      <c r="B11" s="6" t="n">
        <v>1000</v>
      </c>
      <c r="C11" s="4" t="inlineStr">
        <is>
          <t xml:space="preserve"> </t>
        </is>
      </c>
      <c r="D11" s="4" t="inlineStr">
        <is>
          <t xml:space="preserve"> </t>
        </is>
      </c>
    </row>
    <row r="12">
      <c r="A12" s="4" t="inlineStr">
        <is>
          <t>Percentage of preferred return at liquidation preference</t>
        </is>
      </c>
      <c r="B12" s="8" t="n">
        <v>0.09</v>
      </c>
      <c r="C12" s="4" t="inlineStr">
        <is>
          <t xml:space="preserve"> </t>
        </is>
      </c>
      <c r="D12" s="4" t="inlineStr">
        <is>
          <t xml:space="preserve"> </t>
        </is>
      </c>
    </row>
    <row r="13">
      <c r="A13" s="4" t="inlineStr">
        <is>
          <t>Preferred stock, participation rights</t>
        </is>
      </c>
      <c r="B13" s="4" t="inlineStr">
        <is>
          <t xml:space="preserve"> </t>
        </is>
      </c>
      <c r="C13" s="4" t="inlineStr">
        <is>
          <t xml:space="preserve"> </t>
        </is>
      </c>
      <c r="D13" s="4" t="inlineStr">
        <is>
          <t>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t>
        </is>
      </c>
    </row>
    <row r="14">
      <c r="A14" s="4" t="inlineStr">
        <is>
          <t>Preferred stock, convertible, conversion price | $ / shares</t>
        </is>
      </c>
      <c r="B14" s="7" t="n">
        <v>23.74</v>
      </c>
      <c r="C14" s="4" t="inlineStr">
        <is>
          <t xml:space="preserve"> </t>
        </is>
      </c>
      <c r="D14" s="4" t="inlineStr">
        <is>
          <t xml:space="preserve"> </t>
        </is>
      </c>
    </row>
    <row r="15">
      <c r="A15" s="4" t="inlineStr">
        <is>
          <t>Preferred stock, convertible, conversion ratio</t>
        </is>
      </c>
      <c r="B15" s="13" t="n">
        <v>1.15</v>
      </c>
      <c r="C15" s="4" t="inlineStr">
        <is>
          <t xml:space="preserve"> </t>
        </is>
      </c>
      <c r="D15" s="4" t="inlineStr">
        <is>
          <t xml:space="preserve"> </t>
        </is>
      </c>
    </row>
    <row r="16">
      <c r="A16" s="4" t="inlineStr">
        <is>
          <t>Number of trading days | TradingDays</t>
        </is>
      </c>
      <c r="B16" s="5" t="n">
        <v>20</v>
      </c>
      <c r="C16" s="4" t="inlineStr">
        <is>
          <t xml:space="preserve"> </t>
        </is>
      </c>
      <c r="D16" s="4" t="inlineStr">
        <is>
          <t xml:space="preserve"> </t>
        </is>
      </c>
    </row>
    <row r="17">
      <c r="A17" s="4" t="inlineStr">
        <is>
          <t>Investors [Member] | Series A Preferred Interes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common interests Holdings</t>
        </is>
      </c>
      <c r="B19" s="8" t="n">
        <v>1</v>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description</t>
        </is>
      </c>
      <c r="B4" s="4" t="inlineStr">
        <is>
          <t xml:space="preserve"> </t>
        </is>
      </c>
      <c r="C4" s="4" t="inlineStr">
        <is>
          <t xml:space="preserve"> </t>
        </is>
      </c>
      <c r="D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c r="E4" s="4" t="inlineStr">
        <is>
          <t xml:space="preserve"> </t>
        </is>
      </c>
    </row>
    <row r="5">
      <c r="A5" s="4" t="inlineStr">
        <is>
          <t>Income tax expense (benefit)</t>
        </is>
      </c>
      <c r="B5" s="6" t="n">
        <v>3815</v>
      </c>
      <c r="C5" s="6" t="n">
        <v>-1065</v>
      </c>
      <c r="D5" s="6" t="n">
        <v>1843</v>
      </c>
      <c r="E5" s="6" t="n">
        <v>-1664</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Limited partnership percentage of non qualifying income to gross income</t>
        </is>
      </c>
      <c r="B8" s="4" t="inlineStr">
        <is>
          <t xml:space="preserve"> </t>
        </is>
      </c>
      <c r="C8" s="4" t="inlineStr">
        <is>
          <t xml:space="preserve"> </t>
        </is>
      </c>
      <c r="D8" s="8" t="n">
        <v>0.1</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 Reconciliation of Net Income and Weighted-Average Units Used in Computing Basic and Diluted Net Income Per Limited Partn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Distributions paid</t>
        </is>
      </c>
      <c r="B4" s="6" t="n">
        <v>19913</v>
      </c>
      <c r="C4" s="6" t="n">
        <v>19894</v>
      </c>
      <c r="D4" s="6" t="n">
        <v>59713</v>
      </c>
      <c r="E4" s="6" t="n">
        <v>59659</v>
      </c>
    </row>
    <row r="5">
      <c r="A5" s="4" t="inlineStr">
        <is>
          <t>Allocation of distributions in excess of net income</t>
        </is>
      </c>
      <c r="B5" s="5" t="n">
        <v>7105</v>
      </c>
      <c r="C5" s="5" t="n">
        <v>-11042</v>
      </c>
      <c r="D5" s="5" t="n">
        <v>-14245</v>
      </c>
      <c r="E5" s="5" t="n">
        <v>-49985</v>
      </c>
    </row>
    <row r="6">
      <c r="A6" s="4" t="inlineStr">
        <is>
          <t>Limited partners' interest in net income - basic</t>
        </is>
      </c>
      <c r="B6" s="5" t="n">
        <v>27018</v>
      </c>
      <c r="C6" s="5" t="n">
        <v>8852</v>
      </c>
      <c r="D6" s="5" t="n">
        <v>45468</v>
      </c>
      <c r="E6" s="5" t="n">
        <v>9674</v>
      </c>
    </row>
    <row r="7">
      <c r="A7" s="4" t="inlineStr">
        <is>
          <t>Accretion of preferred membership interests</t>
        </is>
      </c>
      <c r="B7" s="5" t="n">
        <v>575</v>
      </c>
      <c r="C7" s="4" t="inlineStr">
        <is>
          <t xml:space="preserve"> </t>
        </is>
      </c>
      <c r="D7" s="5" t="n">
        <v>1138</v>
      </c>
      <c r="E7" s="4" t="inlineStr">
        <is>
          <t xml:space="preserve"> </t>
        </is>
      </c>
    </row>
    <row r="8">
      <c r="A8" s="4" t="inlineStr">
        <is>
          <t>Limited partners' interest in net income - diluted</t>
        </is>
      </c>
      <c r="B8" s="6" t="n">
        <v>27593</v>
      </c>
      <c r="C8" s="6" t="n">
        <v>8852</v>
      </c>
      <c r="D8" s="6" t="n">
        <v>45468</v>
      </c>
      <c r="E8" s="6" t="n">
        <v>967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units outstanding - basic</t>
        </is>
      </c>
      <c r="B10" s="5" t="n">
        <v>37925082</v>
      </c>
      <c r="C10" s="5" t="n">
        <v>37887493</v>
      </c>
      <c r="D10" s="5" t="n">
        <v>37912737</v>
      </c>
      <c r="E10" s="5" t="n">
        <v>37877273</v>
      </c>
    </row>
    <row r="11">
      <c r="A11" s="4" t="inlineStr">
        <is>
          <t>Adjustment for phantom and phantom performance units</t>
        </is>
      </c>
      <c r="B11" s="5" t="n">
        <v>35809</v>
      </c>
      <c r="C11" s="5" t="n">
        <v>19306</v>
      </c>
      <c r="D11" s="5" t="n">
        <v>37625</v>
      </c>
      <c r="E11" s="5" t="n">
        <v>20763</v>
      </c>
    </row>
    <row r="12">
      <c r="A12" s="4" t="inlineStr">
        <is>
          <t>Adjustment for preferred membership interests</t>
        </is>
      </c>
      <c r="B12" s="5" t="n">
        <v>1076769</v>
      </c>
      <c r="C12" s="4" t="inlineStr">
        <is>
          <t xml:space="preserve"> </t>
        </is>
      </c>
      <c r="D12" s="4" t="inlineStr">
        <is>
          <t xml:space="preserve"> </t>
        </is>
      </c>
      <c r="E12" s="4" t="inlineStr">
        <is>
          <t xml:space="preserve"> </t>
        </is>
      </c>
    </row>
    <row r="13">
      <c r="A13" s="4" t="inlineStr">
        <is>
          <t>Weighted-average common units outstanding - diluted</t>
        </is>
      </c>
      <c r="B13" s="5" t="n">
        <v>39037660</v>
      </c>
      <c r="C13" s="5" t="n">
        <v>37906799</v>
      </c>
      <c r="D13" s="5" t="n">
        <v>37950362</v>
      </c>
      <c r="E13" s="5" t="n">
        <v>37898036</v>
      </c>
    </row>
    <row r="14">
      <c r="A14" s="4" t="inlineStr">
        <is>
          <t>Net income per common unit - basic</t>
        </is>
      </c>
      <c r="B14" s="7" t="n">
        <v>0.71</v>
      </c>
      <c r="C14" s="7" t="n">
        <v>0.23</v>
      </c>
      <c r="D14" s="7" t="n">
        <v>1.2</v>
      </c>
      <c r="E14" s="7" t="n">
        <v>0.26</v>
      </c>
    </row>
    <row r="15">
      <c r="A15" s="4" t="inlineStr">
        <is>
          <t>Net income per common unit - diluted</t>
        </is>
      </c>
      <c r="B15" s="13" t="n">
        <v>0.71</v>
      </c>
      <c r="C15" s="13" t="n">
        <v>0.23</v>
      </c>
      <c r="D15" s="13" t="n">
        <v>1.2</v>
      </c>
      <c r="E15" s="13" t="n">
        <v>0.26</v>
      </c>
    </row>
    <row r="16">
      <c r="A16" s="4" t="inlineStr">
        <is>
          <t>Distributions paid per common unit</t>
        </is>
      </c>
      <c r="B16" s="14" t="n">
        <v>0.525</v>
      </c>
      <c r="C16" s="14" t="n">
        <v>0.525</v>
      </c>
      <c r="D16" s="14" t="n">
        <v>1.575</v>
      </c>
      <c r="E16" s="14" t="n">
        <v>1.575</v>
      </c>
    </row>
    <row r="17">
      <c r="A17" s="4" t="inlineStr">
        <is>
          <t>Distributions declared (with respect to each respective period) per common unit</t>
        </is>
      </c>
      <c r="B17" s="15" t="n">
        <v>0.525</v>
      </c>
      <c r="C17" s="15" t="n">
        <v>0.525</v>
      </c>
      <c r="D17" s="15" t="n">
        <v>1.575</v>
      </c>
      <c r="E17" s="15" t="n">
        <v>1.5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Per Limited Partner Unit - Reconciliation of Net Income and Weighted-Average Units Used in Computing Basic and Diluted Net Income Per Limited Partner Unit (Parenthetical) (Details)</t>
        </is>
      </c>
      <c r="B1" s="2" t="inlineStr">
        <is>
          <t>9 Months Ended</t>
        </is>
      </c>
    </row>
    <row r="2">
      <c r="B2" s="2" t="inlineStr">
        <is>
          <t>Sep. 30, 2022 shares</t>
        </is>
      </c>
    </row>
    <row r="3">
      <c r="A3" s="3" t="inlineStr">
        <is>
          <t>Earnings Per Share [Abstract]</t>
        </is>
      </c>
      <c r="B3" s="4" t="inlineStr">
        <is>
          <t xml:space="preserve"> </t>
        </is>
      </c>
    </row>
    <row r="4">
      <c r="A4" s="4" t="inlineStr">
        <is>
          <t>Antidilutive securities excluded from computation of earnings per share, amount</t>
        </is>
      </c>
      <c r="B4" s="5" t="n">
        <v>7296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Net Income Per Limited Partner Unit - Distributions Made to Limited Partner, by Distribution (Details) - USD ($) $ / shares in Units, $ in Thousands</t>
        </is>
      </c>
      <c r="B1" s="2" t="inlineStr">
        <is>
          <t>3 Months Ended</t>
        </is>
      </c>
    </row>
    <row r="2">
      <c r="B2" s="2" t="inlineStr">
        <is>
          <t>Sep. 30, 2022</t>
        </is>
      </c>
      <c r="C2" s="2" t="inlineStr">
        <is>
          <t>Jun. 30, 2022</t>
        </is>
      </c>
      <c r="D2" s="2" t="inlineStr">
        <is>
          <t>Mar. 31, 2022</t>
        </is>
      </c>
      <c r="E2" s="2" t="inlineStr">
        <is>
          <t>Dec. 31, 2021</t>
        </is>
      </c>
    </row>
    <row r="3">
      <c r="A3" s="3" t="inlineStr">
        <is>
          <t>Partnership Distributions [Abstract]</t>
        </is>
      </c>
      <c r="B3" s="4" t="inlineStr">
        <is>
          <t xml:space="preserve"> </t>
        </is>
      </c>
      <c r="C3" s="4" t="inlineStr">
        <is>
          <t xml:space="preserve"> </t>
        </is>
      </c>
      <c r="D3" s="4" t="inlineStr">
        <is>
          <t xml:space="preserve"> </t>
        </is>
      </c>
      <c r="E3" s="4" t="inlineStr">
        <is>
          <t xml:space="preserve"> </t>
        </is>
      </c>
    </row>
    <row r="4">
      <c r="A4" s="4" t="inlineStr">
        <is>
          <t>Record Date</t>
        </is>
      </c>
      <c r="B4" s="4" t="inlineStr">
        <is>
          <t>Nov.  03,  2022</t>
        </is>
      </c>
      <c r="C4" s="4" t="inlineStr">
        <is>
          <t>Aug.  03,  2022</t>
        </is>
      </c>
      <c r="D4" s="4" t="inlineStr">
        <is>
          <t>May  03,  2022</t>
        </is>
      </c>
      <c r="E4" s="4" t="inlineStr">
        <is>
          <t>Feb.  03,  2022</t>
        </is>
      </c>
    </row>
    <row r="5">
      <c r="A5" s="4" t="inlineStr">
        <is>
          <t>Payment Date</t>
        </is>
      </c>
      <c r="B5" s="4" t="inlineStr">
        <is>
          <t>Nov. 10,  2022</t>
        </is>
      </c>
      <c r="C5" s="4" t="inlineStr">
        <is>
          <t>Aug. 10,  2022</t>
        </is>
      </c>
      <c r="D5" s="4" t="inlineStr">
        <is>
          <t>May 11,  2022</t>
        </is>
      </c>
      <c r="E5" s="4" t="inlineStr">
        <is>
          <t>Feb. 10,  2022</t>
        </is>
      </c>
    </row>
    <row r="6">
      <c r="A6" s="4" t="inlineStr">
        <is>
          <t>Cash Distribution (per unit)</t>
        </is>
      </c>
      <c r="B6" s="15" t="n">
        <v>0.525</v>
      </c>
      <c r="C6" s="15" t="n">
        <v>0.525</v>
      </c>
      <c r="D6" s="15" t="n">
        <v>0.525</v>
      </c>
      <c r="E6" s="15" t="n">
        <v>0.525</v>
      </c>
    </row>
    <row r="7">
      <c r="A7" s="4" t="inlineStr">
        <is>
          <t>Cash Distribution (in thousands)</t>
        </is>
      </c>
      <c r="B7" s="6" t="n">
        <v>19913</v>
      </c>
      <c r="C7" s="6" t="n">
        <v>19913</v>
      </c>
      <c r="D7" s="6" t="n">
        <v>19904</v>
      </c>
      <c r="E7" s="6" t="n">
        <v>1989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Reporting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Contract costs, unamortized balance</t>
        </is>
      </c>
      <c r="B5" s="9" t="n">
        <v>11.1</v>
      </c>
      <c r="C5" s="4" t="inlineStr">
        <is>
          <t xml:space="preserve"> </t>
        </is>
      </c>
      <c r="D5" s="9" t="n">
        <v>11.1</v>
      </c>
      <c r="E5" s="4" t="inlineStr">
        <is>
          <t xml:space="preserve"> </t>
        </is>
      </c>
      <c r="F5" s="6" t="n">
        <v>11</v>
      </c>
    </row>
    <row r="6">
      <c r="A6" s="4" t="inlineStr">
        <is>
          <t>Contract costs, amortization against operating revenues</t>
        </is>
      </c>
      <c r="B6" s="9" t="n">
        <v>0.5</v>
      </c>
      <c r="C6" s="9" t="n">
        <v>0.4</v>
      </c>
      <c r="D6" s="9" t="n">
        <v>1.3</v>
      </c>
      <c r="E6" s="9" t="n">
        <v>1.1</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74407</v>
      </c>
      <c r="C4" s="6" t="n">
        <v>985122</v>
      </c>
      <c r="D4" s="6" t="n">
        <v>3842651</v>
      </c>
      <c r="E4" s="6" t="n">
        <v>2501740</v>
      </c>
    </row>
    <row r="5">
      <c r="A5" s="4" t="inlineStr">
        <is>
          <t>Rental income</t>
        </is>
      </c>
      <c r="B5" s="5" t="n">
        <v>21260</v>
      </c>
      <c r="C5" s="5" t="n">
        <v>21498</v>
      </c>
      <c r="D5" s="5" t="n">
        <v>62736</v>
      </c>
      <c r="E5" s="5" t="n">
        <v>62832</v>
      </c>
    </row>
    <row r="6">
      <c r="A6" s="4" t="inlineStr">
        <is>
          <t>Operating income (loss)</t>
        </is>
      </c>
      <c r="B6" s="5" t="n">
        <v>39639</v>
      </c>
      <c r="C6" s="5" t="n">
        <v>12588</v>
      </c>
      <c r="D6" s="5" t="n">
        <v>70430</v>
      </c>
      <c r="E6" s="5" t="n">
        <v>19886</v>
      </c>
    </row>
    <row r="7">
      <c r="A7" s="4" t="inlineStr">
        <is>
          <t>Fuel Sales to External Customer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172261</v>
      </c>
      <c r="C9" s="5" t="n">
        <v>902236</v>
      </c>
      <c r="D9" s="5" t="n">
        <v>3552873</v>
      </c>
      <c r="E9" s="5" t="n">
        <v>2288440</v>
      </c>
    </row>
    <row r="10">
      <c r="A10" s="4" t="inlineStr">
        <is>
          <t>Food and Merchandise Sal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76136</v>
      </c>
      <c r="C12" s="5" t="n">
        <v>58283</v>
      </c>
      <c r="D12" s="5" t="n">
        <v>212417</v>
      </c>
      <c r="E12" s="5" t="n">
        <v>141330</v>
      </c>
    </row>
    <row r="13">
      <c r="A13" s="4" t="inlineStr">
        <is>
          <t>Other Revenu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4750</v>
      </c>
      <c r="C15" s="5" t="n">
        <v>3105</v>
      </c>
      <c r="D15" s="5" t="n">
        <v>14625</v>
      </c>
      <c r="E15" s="5" t="n">
        <v>9138</v>
      </c>
    </row>
    <row r="16">
      <c r="A16" s="4" t="inlineStr">
        <is>
          <t>Unallocat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98072</v>
      </c>
      <c r="C18" s="5" t="n">
        <v>-260713</v>
      </c>
      <c r="D18" s="5" t="n">
        <v>-1235496</v>
      </c>
      <c r="E18" s="5" t="n">
        <v>-604043</v>
      </c>
    </row>
    <row r="19">
      <c r="A19" s="4" t="inlineStr">
        <is>
          <t>Operating income (loss)</t>
        </is>
      </c>
      <c r="B19" s="5" t="n">
        <v>-26685</v>
      </c>
      <c r="C19" s="5" t="n">
        <v>-28915</v>
      </c>
      <c r="D19" s="5" t="n">
        <v>-81111</v>
      </c>
      <c r="E19" s="5" t="n">
        <v>-81012</v>
      </c>
    </row>
    <row r="20">
      <c r="A20" s="4" t="inlineStr">
        <is>
          <t>Unallocated [Member] | Fuel Sales to External Customer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98072</v>
      </c>
      <c r="C22" s="5" t="n">
        <v>-260713</v>
      </c>
      <c r="D22" s="5" t="n">
        <v>-1235496</v>
      </c>
      <c r="E22" s="5" t="n">
        <v>-604043</v>
      </c>
    </row>
    <row r="23">
      <c r="A23" s="4" t="inlineStr">
        <is>
          <t>Wholesale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71768</v>
      </c>
      <c r="C25" s="5" t="n">
        <v>844971</v>
      </c>
      <c r="D25" s="5" t="n">
        <v>3327146</v>
      </c>
      <c r="E25" s="5" t="n">
        <v>2154665</v>
      </c>
    </row>
    <row r="26">
      <c r="A26" s="4" t="inlineStr">
        <is>
          <t>Rental income</t>
        </is>
      </c>
      <c r="B26" s="5" t="n">
        <v>18134</v>
      </c>
      <c r="C26" s="5" t="n">
        <v>18441</v>
      </c>
      <c r="D26" s="5" t="n">
        <v>53450</v>
      </c>
      <c r="E26" s="5" t="n">
        <v>54350</v>
      </c>
    </row>
    <row r="27">
      <c r="A27" s="4" t="inlineStr">
        <is>
          <t>Operating income (loss)</t>
        </is>
      </c>
      <c r="B27" s="5" t="n">
        <v>45387</v>
      </c>
      <c r="C27" s="5" t="n">
        <v>39496</v>
      </c>
      <c r="D27" s="5" t="n">
        <v>126508</v>
      </c>
      <c r="E27" s="5" t="n">
        <v>97645</v>
      </c>
    </row>
    <row r="28">
      <c r="A28" s="4" t="inlineStr">
        <is>
          <t>Wholesale | Operating Segments [Member] | Fuel Sales to External Customer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653905</v>
      </c>
      <c r="C30" s="5" t="n">
        <v>565022</v>
      </c>
      <c r="D30" s="5" t="n">
        <v>2032950</v>
      </c>
      <c r="E30" s="5" t="n">
        <v>1493614</v>
      </c>
    </row>
    <row r="31">
      <c r="A31" s="4" t="inlineStr">
        <is>
          <t>Wholesale | Operating Segments [Member] | Other Revenue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657</v>
      </c>
      <c r="C33" s="5" t="n">
        <v>795</v>
      </c>
      <c r="D33" s="5" t="n">
        <v>5250</v>
      </c>
      <c r="E33" s="5" t="n">
        <v>2658</v>
      </c>
    </row>
    <row r="34">
      <c r="A34" s="4" t="inlineStr">
        <is>
          <t>Wholesale | Intersegment [Member] | Fuel Sales to External Customer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98072</v>
      </c>
      <c r="C36" s="5" t="n">
        <v>260713</v>
      </c>
      <c r="D36" s="5" t="n">
        <v>1235496</v>
      </c>
      <c r="E36" s="5" t="n">
        <v>604043</v>
      </c>
    </row>
    <row r="37">
      <c r="A37" s="4" t="inlineStr">
        <is>
          <t>Retail [Member] | Operating Segment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600711</v>
      </c>
      <c r="C39" s="5" t="n">
        <v>400864</v>
      </c>
      <c r="D39" s="5" t="n">
        <v>1751001</v>
      </c>
      <c r="E39" s="5" t="n">
        <v>951118</v>
      </c>
    </row>
    <row r="40">
      <c r="A40" s="4" t="inlineStr">
        <is>
          <t>Rental income</t>
        </is>
      </c>
      <c r="B40" s="5" t="n">
        <v>3126</v>
      </c>
      <c r="C40" s="5" t="n">
        <v>3057</v>
      </c>
      <c r="D40" s="5" t="n">
        <v>9286</v>
      </c>
      <c r="E40" s="5" t="n">
        <v>8482</v>
      </c>
    </row>
    <row r="41">
      <c r="A41" s="4" t="inlineStr">
        <is>
          <t>Operating income (loss)</t>
        </is>
      </c>
      <c r="B41" s="5" t="n">
        <v>20937</v>
      </c>
      <c r="C41" s="5" t="n">
        <v>2007</v>
      </c>
      <c r="D41" s="5" t="n">
        <v>25033</v>
      </c>
      <c r="E41" s="5" t="n">
        <v>3253</v>
      </c>
    </row>
    <row r="42">
      <c r="A42" s="4" t="inlineStr">
        <is>
          <t>Retail [Member] | Operating Segments [Member] | Fuel Sales to External Customer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518356</v>
      </c>
      <c r="C44" s="5" t="n">
        <v>337214</v>
      </c>
      <c r="D44" s="5" t="n">
        <v>1519923</v>
      </c>
      <c r="E44" s="5" t="n">
        <v>794826</v>
      </c>
    </row>
    <row r="45">
      <c r="A45" s="4" t="inlineStr">
        <is>
          <t>Retail [Member] | Operating Segments [Member] | Food and Merchandise Sale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76136</v>
      </c>
      <c r="C47" s="5" t="n">
        <v>58283</v>
      </c>
      <c r="D47" s="5" t="n">
        <v>212417</v>
      </c>
      <c r="E47" s="5" t="n">
        <v>141330</v>
      </c>
    </row>
    <row r="48">
      <c r="A48" s="4" t="inlineStr">
        <is>
          <t>Retail [Member] | Operating Segments [Member] | Other Revenue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3093</v>
      </c>
      <c r="C50" s="6" t="n">
        <v>2310</v>
      </c>
      <c r="D50" s="6" t="n">
        <v>9375</v>
      </c>
      <c r="E50" s="6" t="n">
        <v>64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s>
  <sheetData>
    <row r="1">
      <c r="A1" s="1" t="inlineStr">
        <is>
          <t>Consolidated Statements of Equity and Comprehensive Income - USD ($) $ in Thousands</t>
        </is>
      </c>
      <c r="B1" s="2" t="inlineStr">
        <is>
          <t>Total</t>
        </is>
      </c>
      <c r="C1" s="2" t="inlineStr">
        <is>
          <t>Common units-public [Member]</t>
        </is>
      </c>
      <c r="D1" s="2" t="inlineStr">
        <is>
          <t>Accumulated Other Comprehensive Loss [Member]</t>
        </is>
      </c>
    </row>
    <row r="2">
      <c r="A2" s="4" t="inlineStr">
        <is>
          <t>Balance at Dec. 31, 2020</t>
        </is>
      </c>
      <c r="B2" s="6" t="n">
        <v>109668</v>
      </c>
      <c r="C2" s="6" t="n">
        <v>112124</v>
      </c>
      <c r="D2" s="6" t="n">
        <v>-2456</v>
      </c>
    </row>
    <row r="3">
      <c r="A3" s="4" t="inlineStr">
        <is>
          <t>Balance, Common Units at Dec. 31, 2020</t>
        </is>
      </c>
      <c r="B3" s="4" t="inlineStr">
        <is>
          <t xml:space="preserve"> </t>
        </is>
      </c>
      <c r="C3" s="5" t="n">
        <v>37868046</v>
      </c>
      <c r="D3" s="4" t="inlineStr">
        <is>
          <t xml:space="preserve"> </t>
        </is>
      </c>
    </row>
    <row r="4">
      <c r="A4" s="4" t="inlineStr">
        <is>
          <t>Net income</t>
        </is>
      </c>
      <c r="B4" s="5" t="n">
        <v>9674</v>
      </c>
      <c r="C4" s="6" t="n">
        <v>9674</v>
      </c>
      <c r="D4" s="4" t="inlineStr">
        <is>
          <t xml:space="preserve"> </t>
        </is>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terest rate swap contracts</t>
        </is>
      </c>
      <c r="B6" s="5" t="n">
        <v>1860</v>
      </c>
      <c r="C6" s="4" t="inlineStr">
        <is>
          <t xml:space="preserve"> </t>
        </is>
      </c>
      <c r="D6" s="5" t="n">
        <v>1860</v>
      </c>
    </row>
    <row r="7">
      <c r="A7" s="4" t="inlineStr">
        <is>
          <t>Realized gain (loss) on interest rate swap contracts reclassified from AOCI into interest expense</t>
        </is>
      </c>
      <c r="B7" s="5" t="n">
        <v>749</v>
      </c>
      <c r="C7" s="4" t="inlineStr">
        <is>
          <t xml:space="preserve"> </t>
        </is>
      </c>
      <c r="D7" s="5" t="n">
        <v>749</v>
      </c>
    </row>
    <row r="8">
      <c r="A8" s="4" t="inlineStr">
        <is>
          <t>Total other comprehensive income</t>
        </is>
      </c>
      <c r="B8" s="5" t="n">
        <v>2609</v>
      </c>
      <c r="C8" s="4" t="inlineStr">
        <is>
          <t xml:space="preserve"> </t>
        </is>
      </c>
      <c r="D8" s="5" t="n">
        <v>2609</v>
      </c>
    </row>
    <row r="9">
      <c r="A9" s="4" t="inlineStr">
        <is>
          <t>Comprehensive income</t>
        </is>
      </c>
      <c r="B9" s="5" t="n">
        <v>12283</v>
      </c>
      <c r="C9" s="5" t="n">
        <v>9674</v>
      </c>
      <c r="D9" s="5" t="n">
        <v>2609</v>
      </c>
    </row>
    <row r="10">
      <c r="A10" s="4" t="inlineStr">
        <is>
          <t>Issuance of units related to Bonus Plan</t>
        </is>
      </c>
      <c r="B10" s="5" t="n">
        <v>126</v>
      </c>
      <c r="C10" s="6" t="n">
        <v>126</v>
      </c>
      <c r="D10" s="4" t="inlineStr">
        <is>
          <t xml:space="preserve"> </t>
        </is>
      </c>
    </row>
    <row r="11">
      <c r="A11" s="4" t="inlineStr">
        <is>
          <t>Issuance of units related to Bonus Plan, Units</t>
        </is>
      </c>
      <c r="B11" s="4" t="inlineStr">
        <is>
          <t xml:space="preserve"> </t>
        </is>
      </c>
      <c r="C11" s="5" t="n">
        <v>6822</v>
      </c>
      <c r="D11" s="4" t="inlineStr">
        <is>
          <t xml:space="preserve"> </t>
        </is>
      </c>
    </row>
    <row r="12">
      <c r="A12" s="4" t="inlineStr">
        <is>
          <t>Tax effect from intra-entity transfer of assets</t>
        </is>
      </c>
      <c r="B12" s="5" t="n">
        <v>-1094</v>
      </c>
      <c r="C12" s="6" t="n">
        <v>-1094</v>
      </c>
      <c r="D12" s="4" t="inlineStr">
        <is>
          <t xml:space="preserve"> </t>
        </is>
      </c>
    </row>
    <row r="13">
      <c r="A13" s="4" t="inlineStr">
        <is>
          <t>Vesting of equity awards, net of units withheld for tax</t>
        </is>
      </c>
      <c r="B13" s="5" t="n">
        <v>318</v>
      </c>
      <c r="C13" s="6" t="n">
        <v>318</v>
      </c>
      <c r="D13" s="4" t="inlineStr">
        <is>
          <t xml:space="preserve"> </t>
        </is>
      </c>
    </row>
    <row r="14">
      <c r="A14" s="4" t="inlineStr">
        <is>
          <t>Vesting of equity awards, net of units withheld for tax, Units</t>
        </is>
      </c>
      <c r="B14" s="4" t="inlineStr">
        <is>
          <t xml:space="preserve"> </t>
        </is>
      </c>
      <c r="C14" s="5" t="n">
        <v>16833</v>
      </c>
      <c r="D14" s="4" t="inlineStr">
        <is>
          <t xml:space="preserve"> </t>
        </is>
      </c>
    </row>
    <row r="15">
      <c r="A15" s="4" t="inlineStr">
        <is>
          <t>Distributions paid</t>
        </is>
      </c>
      <c r="B15" s="5" t="n">
        <v>-59752</v>
      </c>
      <c r="C15" s="6" t="n">
        <v>-59752</v>
      </c>
      <c r="D15" s="4" t="inlineStr">
        <is>
          <t xml:space="preserve"> </t>
        </is>
      </c>
    </row>
    <row r="16">
      <c r="A16" s="4" t="inlineStr">
        <is>
          <t>Balance at Sep. 30, 2021</t>
        </is>
      </c>
      <c r="B16" s="5" t="n">
        <v>61549</v>
      </c>
      <c r="C16" s="6" t="n">
        <v>61396</v>
      </c>
      <c r="D16" s="5" t="n">
        <v>153</v>
      </c>
    </row>
    <row r="17">
      <c r="A17" s="4" t="inlineStr">
        <is>
          <t>Balance, Common Units at Sep. 30, 2021</t>
        </is>
      </c>
      <c r="B17" s="4" t="inlineStr">
        <is>
          <t xml:space="preserve"> </t>
        </is>
      </c>
      <c r="C17" s="5" t="n">
        <v>37891701</v>
      </c>
      <c r="D17" s="4" t="inlineStr">
        <is>
          <t xml:space="preserve"> </t>
        </is>
      </c>
    </row>
    <row r="18">
      <c r="A18" s="4" t="inlineStr">
        <is>
          <t>Balance at Jun. 30, 2021</t>
        </is>
      </c>
      <c r="B18" s="5" t="n">
        <v>72139</v>
      </c>
      <c r="C18" s="6" t="n">
        <v>72162</v>
      </c>
      <c r="D18" s="5" t="n">
        <v>-23</v>
      </c>
    </row>
    <row r="19">
      <c r="A19" s="4" t="inlineStr">
        <is>
          <t>Balance, Common Units at Jun. 30, 2021</t>
        </is>
      </c>
      <c r="B19" s="4" t="inlineStr">
        <is>
          <t xml:space="preserve"> </t>
        </is>
      </c>
      <c r="C19" s="5" t="n">
        <v>37874868</v>
      </c>
      <c r="D19" s="4" t="inlineStr">
        <is>
          <t xml:space="preserve"> </t>
        </is>
      </c>
    </row>
    <row r="20">
      <c r="A20" s="4" t="inlineStr">
        <is>
          <t>Net income</t>
        </is>
      </c>
      <c r="B20" s="5" t="n">
        <v>8852</v>
      </c>
      <c r="C20" s="6" t="n">
        <v>8852</v>
      </c>
      <c r="D20" s="4" t="inlineStr">
        <is>
          <t xml:space="preserve"> </t>
        </is>
      </c>
    </row>
    <row r="21">
      <c r="A21" s="3" t="inlineStr">
        <is>
          <t>Other comprehensive Income (loss)</t>
        </is>
      </c>
      <c r="B21" s="4" t="inlineStr">
        <is>
          <t xml:space="preserve"> </t>
        </is>
      </c>
      <c r="C21" s="4" t="inlineStr">
        <is>
          <t xml:space="preserve"> </t>
        </is>
      </c>
      <c r="D21" s="4" t="inlineStr">
        <is>
          <t xml:space="preserve"> </t>
        </is>
      </c>
    </row>
    <row r="22">
      <c r="A22" s="4" t="inlineStr">
        <is>
          <t>Unrealized gain (loss) on interest rate swap contracts</t>
        </is>
      </c>
      <c r="B22" s="5" t="n">
        <v>-89</v>
      </c>
      <c r="C22" s="4" t="inlineStr">
        <is>
          <t xml:space="preserve"> </t>
        </is>
      </c>
      <c r="D22" s="5" t="n">
        <v>-89</v>
      </c>
    </row>
    <row r="23">
      <c r="A23" s="4" t="inlineStr">
        <is>
          <t>Realized gain (loss) on interest rate swap contracts reclassified from AOCI into interest expense</t>
        </is>
      </c>
      <c r="B23" s="5" t="n">
        <v>265</v>
      </c>
      <c r="C23" s="4" t="inlineStr">
        <is>
          <t xml:space="preserve"> </t>
        </is>
      </c>
      <c r="D23" s="5" t="n">
        <v>265</v>
      </c>
    </row>
    <row r="24">
      <c r="A24" s="4" t="inlineStr">
        <is>
          <t>Total other comprehensive income</t>
        </is>
      </c>
      <c r="B24" s="5" t="n">
        <v>176</v>
      </c>
      <c r="C24" s="4" t="inlineStr">
        <is>
          <t xml:space="preserve"> </t>
        </is>
      </c>
      <c r="D24" s="5" t="n">
        <v>176</v>
      </c>
    </row>
    <row r="25">
      <c r="A25" s="4" t="inlineStr">
        <is>
          <t>Comprehensive income</t>
        </is>
      </c>
      <c r="B25" s="5" t="n">
        <v>9028</v>
      </c>
      <c r="C25" s="5" t="n">
        <v>8852</v>
      </c>
      <c r="D25" s="5" t="n">
        <v>176</v>
      </c>
    </row>
    <row r="26">
      <c r="A26" s="4" t="inlineStr">
        <is>
          <t>Tax effect from intra-entity transfer of assets</t>
        </is>
      </c>
      <c r="B26" s="5" t="n">
        <v>-12</v>
      </c>
      <c r="C26" s="5" t="n">
        <v>-12</v>
      </c>
      <c r="D26" s="4" t="inlineStr">
        <is>
          <t xml:space="preserve"> </t>
        </is>
      </c>
    </row>
    <row r="27">
      <c r="A27" s="4" t="inlineStr">
        <is>
          <t>Vesting of equity awards, net of units withheld for tax</t>
        </is>
      </c>
      <c r="B27" s="5" t="n">
        <v>318</v>
      </c>
      <c r="C27" s="6" t="n">
        <v>318</v>
      </c>
      <c r="D27" s="4" t="inlineStr">
        <is>
          <t xml:space="preserve"> </t>
        </is>
      </c>
    </row>
    <row r="28">
      <c r="A28" s="4" t="inlineStr">
        <is>
          <t>Vesting of equity awards, net of units withheld for tax, Units</t>
        </is>
      </c>
      <c r="B28" s="4" t="inlineStr">
        <is>
          <t xml:space="preserve"> </t>
        </is>
      </c>
      <c r="C28" s="5" t="n">
        <v>16833</v>
      </c>
      <c r="D28" s="4" t="inlineStr">
        <is>
          <t xml:space="preserve"> </t>
        </is>
      </c>
    </row>
    <row r="29">
      <c r="A29" s="4" t="inlineStr">
        <is>
          <t>Distributions paid</t>
        </is>
      </c>
      <c r="B29" s="5" t="n">
        <v>-19924</v>
      </c>
      <c r="C29" s="6" t="n">
        <v>-19924</v>
      </c>
      <c r="D29" s="4" t="inlineStr">
        <is>
          <t xml:space="preserve"> </t>
        </is>
      </c>
    </row>
    <row r="30">
      <c r="A30" s="4" t="inlineStr">
        <is>
          <t>Balance at Sep. 30, 2021</t>
        </is>
      </c>
      <c r="B30" s="5" t="n">
        <v>61549</v>
      </c>
      <c r="C30" s="6" t="n">
        <v>61396</v>
      </c>
      <c r="D30" s="5" t="n">
        <v>153</v>
      </c>
    </row>
    <row r="31">
      <c r="A31" s="4" t="inlineStr">
        <is>
          <t>Balance, Common Units at Sep. 30, 2021</t>
        </is>
      </c>
      <c r="B31" s="4" t="inlineStr">
        <is>
          <t xml:space="preserve"> </t>
        </is>
      </c>
      <c r="C31" s="5" t="n">
        <v>37891701</v>
      </c>
      <c r="D31" s="4" t="inlineStr">
        <is>
          <t xml:space="preserve"> </t>
        </is>
      </c>
    </row>
    <row r="32">
      <c r="A32" s="4" t="inlineStr">
        <is>
          <t>Balance at Dec. 31, 2021</t>
        </is>
      </c>
      <c r="B32" s="5" t="n">
        <v>56558</v>
      </c>
      <c r="C32" s="6" t="n">
        <v>53528</v>
      </c>
      <c r="D32" s="5" t="n">
        <v>3030</v>
      </c>
    </row>
    <row r="33">
      <c r="A33" s="4" t="inlineStr">
        <is>
          <t>Balance, Common Units at Dec. 31, 2021</t>
        </is>
      </c>
      <c r="B33" s="4" t="inlineStr">
        <is>
          <t xml:space="preserve"> </t>
        </is>
      </c>
      <c r="C33" s="5" t="n">
        <v>37896556</v>
      </c>
      <c r="D33" s="4" t="inlineStr">
        <is>
          <t xml:space="preserve"> </t>
        </is>
      </c>
    </row>
    <row r="34">
      <c r="A34" s="4" t="inlineStr">
        <is>
          <t>Net income</t>
        </is>
      </c>
      <c r="B34" s="5" t="n">
        <v>46606</v>
      </c>
      <c r="C34" s="6" t="n">
        <v>46606</v>
      </c>
      <c r="D34" s="4" t="inlineStr">
        <is>
          <t xml:space="preserve"> </t>
        </is>
      </c>
    </row>
    <row r="35">
      <c r="A35" s="3" t="inlineStr">
        <is>
          <t>Other comprehensive Income (loss)</t>
        </is>
      </c>
      <c r="B35" s="4" t="inlineStr">
        <is>
          <t xml:space="preserve"> </t>
        </is>
      </c>
      <c r="C35" s="4" t="inlineStr">
        <is>
          <t xml:space="preserve"> </t>
        </is>
      </c>
      <c r="D35" s="4" t="inlineStr">
        <is>
          <t xml:space="preserve"> </t>
        </is>
      </c>
    </row>
    <row r="36">
      <c r="A36" s="4" t="inlineStr">
        <is>
          <t>Unrealized gain (loss) on interest rate swap contracts</t>
        </is>
      </c>
      <c r="B36" s="5" t="n">
        <v>15689</v>
      </c>
      <c r="C36" s="4" t="inlineStr">
        <is>
          <t xml:space="preserve"> </t>
        </is>
      </c>
      <c r="D36" s="5" t="n">
        <v>15689</v>
      </c>
    </row>
    <row r="37">
      <c r="A37" s="4" t="inlineStr">
        <is>
          <t>Realized gain (loss) on interest rate swap contracts reclassified from AOCI into interest expense</t>
        </is>
      </c>
      <c r="B37" s="5" t="n">
        <v>-1417</v>
      </c>
      <c r="C37" s="4" t="inlineStr">
        <is>
          <t xml:space="preserve"> </t>
        </is>
      </c>
      <c r="D37" s="5" t="n">
        <v>-1417</v>
      </c>
    </row>
    <row r="38">
      <c r="A38" s="4" t="inlineStr">
        <is>
          <t>Total other comprehensive income</t>
        </is>
      </c>
      <c r="B38" s="5" t="n">
        <v>14272</v>
      </c>
      <c r="C38" s="4" t="inlineStr">
        <is>
          <t xml:space="preserve"> </t>
        </is>
      </c>
      <c r="D38" s="5" t="n">
        <v>14272</v>
      </c>
    </row>
    <row r="39">
      <c r="A39" s="4" t="inlineStr">
        <is>
          <t>Comprehensive income</t>
        </is>
      </c>
      <c r="B39" s="5" t="n">
        <v>60878</v>
      </c>
      <c r="C39" s="5" t="n">
        <v>46606</v>
      </c>
      <c r="D39" s="5" t="n">
        <v>14272</v>
      </c>
    </row>
    <row r="40">
      <c r="A40" s="4" t="inlineStr">
        <is>
          <t>Issuance of units related to Bonus Plan</t>
        </is>
      </c>
      <c r="B40" s="5" t="n">
        <v>327</v>
      </c>
      <c r="C40" s="6" t="n">
        <v>327</v>
      </c>
      <c r="D40" s="4" t="inlineStr">
        <is>
          <t xml:space="preserve"> </t>
        </is>
      </c>
    </row>
    <row r="41">
      <c r="A41" s="4" t="inlineStr">
        <is>
          <t>Issuance of units related to Bonus Plan, Units</t>
        </is>
      </c>
      <c r="B41" s="4" t="inlineStr">
        <is>
          <t xml:space="preserve"> </t>
        </is>
      </c>
      <c r="C41" s="5" t="n">
        <v>16154</v>
      </c>
      <c r="D41" s="4" t="inlineStr">
        <is>
          <t xml:space="preserve"> </t>
        </is>
      </c>
    </row>
    <row r="42">
      <c r="A42" s="4" t="inlineStr">
        <is>
          <t>Vesting of equity awards, net of units withheld for tax</t>
        </is>
      </c>
      <c r="B42" s="5" t="n">
        <v>338</v>
      </c>
      <c r="C42" s="6" t="n">
        <v>338</v>
      </c>
      <c r="D42" s="4" t="inlineStr">
        <is>
          <t xml:space="preserve"> </t>
        </is>
      </c>
    </row>
    <row r="43">
      <c r="A43" s="4" t="inlineStr">
        <is>
          <t>Vesting of equity awards, net of units withheld for tax, Units</t>
        </is>
      </c>
      <c r="B43" s="4" t="inlineStr">
        <is>
          <t xml:space="preserve"> </t>
        </is>
      </c>
      <c r="C43" s="5" t="n">
        <v>16260</v>
      </c>
      <c r="D43" s="4" t="inlineStr">
        <is>
          <t xml:space="preserve"> </t>
        </is>
      </c>
    </row>
    <row r="44">
      <c r="A44" s="4" t="inlineStr">
        <is>
          <t>Accretion of preferred membership interests</t>
        </is>
      </c>
      <c r="B44" s="5" t="n">
        <v>-1138</v>
      </c>
      <c r="C44" s="6" t="n">
        <v>-1138</v>
      </c>
      <c r="D44" s="4" t="inlineStr">
        <is>
          <t xml:space="preserve"> </t>
        </is>
      </c>
    </row>
    <row r="45">
      <c r="A45" s="4" t="inlineStr">
        <is>
          <t>Distributions paid</t>
        </is>
      </c>
      <c r="B45" s="5" t="n">
        <v>-59850</v>
      </c>
      <c r="C45" s="5" t="n">
        <v>-59850</v>
      </c>
      <c r="D45" s="4" t="inlineStr">
        <is>
          <t xml:space="preserve"> </t>
        </is>
      </c>
    </row>
    <row r="46">
      <c r="A46" s="4" t="inlineStr">
        <is>
          <t>Balance at Sep. 30, 2022</t>
        </is>
      </c>
      <c r="B46" s="5" t="n">
        <v>57113</v>
      </c>
      <c r="C46" s="6" t="n">
        <v>39811</v>
      </c>
      <c r="D46" s="5" t="n">
        <v>17302</v>
      </c>
    </row>
    <row r="47">
      <c r="A47" s="4" t="inlineStr">
        <is>
          <t>Balance, Common Units at Sep. 30, 2022</t>
        </is>
      </c>
      <c r="B47" s="4" t="inlineStr">
        <is>
          <t xml:space="preserve"> </t>
        </is>
      </c>
      <c r="C47" s="5" t="n">
        <v>37928970</v>
      </c>
      <c r="D47" s="4" t="inlineStr">
        <is>
          <t xml:space="preserve"> </t>
        </is>
      </c>
    </row>
    <row r="48">
      <c r="A48" s="4" t="inlineStr">
        <is>
          <t>Balance at Jun. 30, 2022</t>
        </is>
      </c>
      <c r="B48" s="5" t="n">
        <v>46094</v>
      </c>
      <c r="C48" s="6" t="n">
        <v>32412</v>
      </c>
      <c r="D48" s="5" t="n">
        <v>13682</v>
      </c>
    </row>
    <row r="49">
      <c r="A49" s="4" t="inlineStr">
        <is>
          <t>Balance, Common Units at Jun. 30, 2022</t>
        </is>
      </c>
      <c r="B49" s="4" t="inlineStr">
        <is>
          <t xml:space="preserve"> </t>
        </is>
      </c>
      <c r="C49" s="5" t="n">
        <v>37912710</v>
      </c>
      <c r="D49" s="4" t="inlineStr">
        <is>
          <t xml:space="preserve"> </t>
        </is>
      </c>
    </row>
    <row r="50">
      <c r="A50" s="4" t="inlineStr">
        <is>
          <t>Net income</t>
        </is>
      </c>
      <c r="B50" s="5" t="n">
        <v>27593</v>
      </c>
      <c r="C50" s="6" t="n">
        <v>27593</v>
      </c>
      <c r="D50" s="4" t="inlineStr">
        <is>
          <t xml:space="preserve"> </t>
        </is>
      </c>
    </row>
    <row r="51">
      <c r="A51" s="3" t="inlineStr">
        <is>
          <t>Other comprehensive Income (loss)</t>
        </is>
      </c>
      <c r="B51" s="4" t="inlineStr">
        <is>
          <t xml:space="preserve"> </t>
        </is>
      </c>
      <c r="C51" s="4" t="inlineStr">
        <is>
          <t xml:space="preserve"> </t>
        </is>
      </c>
      <c r="D51" s="4" t="inlineStr">
        <is>
          <t xml:space="preserve"> </t>
        </is>
      </c>
    </row>
    <row r="52">
      <c r="A52" s="4" t="inlineStr">
        <is>
          <t>Unrealized gain (loss) on interest rate swap contracts</t>
        </is>
      </c>
      <c r="B52" s="5" t="n">
        <v>4992</v>
      </c>
      <c r="C52" s="4" t="inlineStr">
        <is>
          <t xml:space="preserve"> </t>
        </is>
      </c>
      <c r="D52" s="5" t="n">
        <v>4992</v>
      </c>
    </row>
    <row r="53">
      <c r="A53" s="4" t="inlineStr">
        <is>
          <t>Realized gain (loss) on interest rate swap contracts reclassified from AOCI into interest expense</t>
        </is>
      </c>
      <c r="B53" s="5" t="n">
        <v>-1372</v>
      </c>
      <c r="C53" s="4" t="inlineStr">
        <is>
          <t xml:space="preserve"> </t>
        </is>
      </c>
      <c r="D53" s="5" t="n">
        <v>-1372</v>
      </c>
    </row>
    <row r="54">
      <c r="A54" s="4" t="inlineStr">
        <is>
          <t>Total other comprehensive income</t>
        </is>
      </c>
      <c r="B54" s="5" t="n">
        <v>3620</v>
      </c>
      <c r="C54" s="4" t="inlineStr">
        <is>
          <t xml:space="preserve"> </t>
        </is>
      </c>
      <c r="D54" s="5" t="n">
        <v>3620</v>
      </c>
    </row>
    <row r="55">
      <c r="A55" s="4" t="inlineStr">
        <is>
          <t>Comprehensive income</t>
        </is>
      </c>
      <c r="B55" s="5" t="n">
        <v>31213</v>
      </c>
      <c r="C55" s="5" t="n">
        <v>27593</v>
      </c>
      <c r="D55" s="5" t="n">
        <v>3620</v>
      </c>
    </row>
    <row r="56">
      <c r="A56" s="4" t="inlineStr">
        <is>
          <t>Vesting of equity awards, net of units withheld for tax</t>
        </is>
      </c>
      <c r="B56" s="5" t="n">
        <v>338</v>
      </c>
      <c r="C56" s="6" t="n">
        <v>338</v>
      </c>
      <c r="D56" s="4" t="inlineStr">
        <is>
          <t xml:space="preserve"> </t>
        </is>
      </c>
    </row>
    <row r="57">
      <c r="A57" s="4" t="inlineStr">
        <is>
          <t>Vesting of equity awards, net of units withheld for tax, Units</t>
        </is>
      </c>
      <c r="B57" s="4" t="inlineStr">
        <is>
          <t xml:space="preserve"> </t>
        </is>
      </c>
      <c r="C57" s="5" t="n">
        <v>16260</v>
      </c>
      <c r="D57" s="4" t="inlineStr">
        <is>
          <t xml:space="preserve"> </t>
        </is>
      </c>
    </row>
    <row r="58">
      <c r="A58" s="4" t="inlineStr">
        <is>
          <t>Accretion of preferred membership interests</t>
        </is>
      </c>
      <c r="B58" s="5" t="n">
        <v>-575</v>
      </c>
      <c r="C58" s="6" t="n">
        <v>-575</v>
      </c>
      <c r="D58" s="4" t="inlineStr">
        <is>
          <t xml:space="preserve"> </t>
        </is>
      </c>
    </row>
    <row r="59">
      <c r="A59" s="4" t="inlineStr">
        <is>
          <t>Distributions paid</t>
        </is>
      </c>
      <c r="B59" s="5" t="n">
        <v>-19957</v>
      </c>
      <c r="C59" s="5" t="n">
        <v>-19957</v>
      </c>
      <c r="D59" s="4" t="inlineStr">
        <is>
          <t xml:space="preserve"> </t>
        </is>
      </c>
    </row>
    <row r="60">
      <c r="A60" s="4" t="inlineStr">
        <is>
          <t>Balance at Sep. 30, 2022</t>
        </is>
      </c>
      <c r="B60" s="6" t="n">
        <v>57113</v>
      </c>
      <c r="C60" s="6" t="n">
        <v>39811</v>
      </c>
      <c r="D60" s="6" t="n">
        <v>17302</v>
      </c>
    </row>
    <row r="61">
      <c r="A61" s="4" t="inlineStr">
        <is>
          <t>Balance, Common Units at Sep. 30, 2022</t>
        </is>
      </c>
      <c r="B61" s="4" t="inlineStr">
        <is>
          <t xml:space="preserve"> </t>
        </is>
      </c>
      <c r="C61" s="5" t="n">
        <v>37928970</v>
      </c>
      <c r="D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ccounts receivable</t>
        </is>
      </c>
      <c r="B3" s="6" t="n">
        <v>34424</v>
      </c>
      <c r="C3" s="6" t="n">
        <v>34480</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5" t="n">
        <v>33086</v>
      </c>
      <c r="C6" s="5" t="n">
        <v>27932</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6" t="n">
        <v>1338</v>
      </c>
      <c r="C9" s="6" t="n">
        <v>6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9 Months Ended</t>
        </is>
      </c>
    </row>
    <row r="2">
      <c r="B2" s="2" t="inlineStr">
        <is>
          <t>Sep. 30, 2022</t>
        </is>
      </c>
      <c r="C2" s="2" t="inlineStr">
        <is>
          <t>Sep. 30, 2021</t>
        </is>
      </c>
    </row>
    <row r="3">
      <c r="A3" s="3" t="inlineStr">
        <is>
          <t>Decrease (increase):</t>
        </is>
      </c>
      <c r="B3" s="4" t="inlineStr">
        <is>
          <t xml:space="preserve"> </t>
        </is>
      </c>
      <c r="C3" s="4" t="inlineStr">
        <is>
          <t xml:space="preserve"> </t>
        </is>
      </c>
    </row>
    <row r="4">
      <c r="A4" s="4" t="inlineStr">
        <is>
          <t>Accounts receivable</t>
        </is>
      </c>
      <c r="B4" s="6" t="n">
        <v>-1844</v>
      </c>
      <c r="C4" s="6" t="n">
        <v>-11008</v>
      </c>
    </row>
    <row r="5">
      <c r="A5" s="4" t="inlineStr">
        <is>
          <t>Accounts receivable from related parties</t>
        </is>
      </c>
      <c r="B5" s="5" t="n">
        <v>286</v>
      </c>
      <c r="C5" s="5" t="n">
        <v>95</v>
      </c>
    </row>
    <row r="6">
      <c r="A6" s="4" t="inlineStr">
        <is>
          <t>Inventories</t>
        </is>
      </c>
      <c r="B6" s="5" t="n">
        <v>-891</v>
      </c>
      <c r="C6" s="5" t="n">
        <v>-4667</v>
      </c>
    </row>
    <row r="7">
      <c r="A7" s="4" t="inlineStr">
        <is>
          <t>Other current assets</t>
        </is>
      </c>
      <c r="B7" s="5" t="n">
        <v>3066</v>
      </c>
      <c r="C7" s="5" t="n">
        <v>-4965</v>
      </c>
    </row>
    <row r="8">
      <c r="A8" s="4" t="inlineStr">
        <is>
          <t>Other assets</t>
        </is>
      </c>
      <c r="B8" s="5" t="n">
        <v>-1785</v>
      </c>
      <c r="C8" s="5" t="n">
        <v>-1986</v>
      </c>
    </row>
    <row r="9">
      <c r="A9" s="3" t="inlineStr">
        <is>
          <t>Increase (decrease):</t>
        </is>
      </c>
      <c r="B9" s="4" t="inlineStr">
        <is>
          <t xml:space="preserve"> </t>
        </is>
      </c>
      <c r="C9" s="4" t="inlineStr">
        <is>
          <t xml:space="preserve"> </t>
        </is>
      </c>
    </row>
    <row r="10">
      <c r="A10" s="4" t="inlineStr">
        <is>
          <t>Accounts payable</t>
        </is>
      </c>
      <c r="B10" s="5" t="n">
        <v>12528</v>
      </c>
      <c r="C10" s="5" t="n">
        <v>21271</v>
      </c>
    </row>
    <row r="11">
      <c r="A11" s="4" t="inlineStr">
        <is>
          <t>Accounts payable to related parties</t>
        </is>
      </c>
      <c r="B11" s="5" t="n">
        <v>739</v>
      </c>
      <c r="C11" s="5" t="n">
        <v>3654</v>
      </c>
    </row>
    <row r="12">
      <c r="A12" s="4" t="inlineStr">
        <is>
          <t>Motor fuel and sales taxes payable</t>
        </is>
      </c>
      <c r="B12" s="5" t="n">
        <v>-1805</v>
      </c>
      <c r="C12" s="5" t="n">
        <v>3498</v>
      </c>
    </row>
    <row r="13">
      <c r="A13" s="4" t="inlineStr">
        <is>
          <t>Accrued expenses and other current liabilities</t>
        </is>
      </c>
      <c r="B13" s="5" t="n">
        <v>1654</v>
      </c>
      <c r="C13" s="5" t="n">
        <v>1203</v>
      </c>
    </row>
    <row r="14">
      <c r="A14" s="4" t="inlineStr">
        <is>
          <t>Other long-term liabilities</t>
        </is>
      </c>
      <c r="B14" s="5" t="n">
        <v>2640</v>
      </c>
      <c r="C14" s="5" t="n">
        <v>2992</v>
      </c>
    </row>
    <row r="15">
      <c r="A15" s="4" t="inlineStr">
        <is>
          <t>Changes in operating assets and liabilities, net of acquisitions</t>
        </is>
      </c>
      <c r="B15" s="6" t="n">
        <v>14588</v>
      </c>
      <c r="C15" s="6" t="n">
        <v>100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for interest</t>
        </is>
      </c>
      <c r="B4" s="6" t="n">
        <v>20092</v>
      </c>
      <c r="C4" s="6" t="n">
        <v>10876</v>
      </c>
    </row>
    <row r="5">
      <c r="A5" s="4" t="inlineStr">
        <is>
          <t>Cash paid (refunded) for taxes, net</t>
        </is>
      </c>
      <c r="B5" s="6" t="n">
        <v>-3934</v>
      </c>
      <c r="C5" s="6" t="n">
        <v>9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9 Months Ended</t>
        </is>
      </c>
    </row>
    <row r="2">
      <c r="B2" s="2" t="inlineStr">
        <is>
          <t>Sep. 30, 2022</t>
        </is>
      </c>
      <c r="C2" s="2" t="inlineStr">
        <is>
          <t>Sep. 30, 2021</t>
        </is>
      </c>
    </row>
    <row r="3">
      <c r="A3" s="3" t="inlineStr">
        <is>
          <t>Schedule Of Supplemental Cash Flow [Line Items]</t>
        </is>
      </c>
      <c r="B3" s="4" t="inlineStr">
        <is>
          <t xml:space="preserve"> </t>
        </is>
      </c>
      <c r="C3" s="4" t="inlineStr">
        <is>
          <t xml:space="preserve"> </t>
        </is>
      </c>
    </row>
    <row r="4">
      <c r="A4" s="4" t="inlineStr">
        <is>
          <t>Accrued capital expenditures</t>
        </is>
      </c>
      <c r="B4" s="6" t="n">
        <v>1304</v>
      </c>
      <c r="C4" s="6" t="n">
        <v>3386</v>
      </c>
    </row>
    <row r="5">
      <c r="A5" s="4" t="inlineStr">
        <is>
          <t>Lease liabilities arising from obtaining right-of-use assets</t>
        </is>
      </c>
      <c r="B5" s="6" t="n">
        <v>12602</v>
      </c>
      <c r="C5" s="6" t="n">
        <v>22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Other Disclosures</t>
        </is>
      </c>
      <c r="B4" s="4" t="inlineStr">
        <is>
          <t>Note 1. DESCRIPTION OF BUSINESS AND OTHER DISCLOSURES Our business consists of: • the wholesale distribution of motor fuels; • the owning or leasing of retail sites used in the retail distribution of motor fuels and, in turn, generating rental income from the lease or sublease of the retail sites; • the retail sale of motor fuels to end customers at retail sites operated by commission agents and ourselves; and • the operation of retail sites, including the sale of convenience merchandise to end customer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2 and for the three and nine months ended September 30, 2022 and 2021 included in the consolidated financial statements has been derived from our unaudited financial statements. Financial information as of December 31, 2021 has been derived from our audited financial statements and notes thereto as of that date. Operating results for the three and nine months ended September 30, 2022 are not necessarily indicative of the results that may be expected for the year ending December 31, 2022.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Certain new accounting pronouncements have become effective for our financial statements during 2022, but the adoption of these pronouncements did not materially impact our financial position, results of operations or disclosures. Concentration Risk For the nine months ended September 30, 2022 and 2021, respectively, our wholesale business purchased approximately 81 % and 80 % of its motor fuel from four suppliers. Approximately 23 % and 28 % of our motor fuel gallons sold for the nine months ended September 30, 2022 and 2021, respectively, were delivered by two carriers. For the nine months ended September 30, 2022 and 2021, respectively, approximately 20 % and 19 % of our rent income was from two multi-site operators. For the nine months ended September 30, 2022 and 2021, respectively, approximately 49 % and 47 % of our merchandise was purchased from one supplier. COVID-19 Pandemic During the first quarter of 2020, an outbreak of a novel strain of coronavirus spread worldwide, including to the U.S., posing public health risks that reached pandemic proportions. We experienced a sharp decrease in fuel volume in mid-to-late March 2020. Although the COVID Pandemic has not significantly impacted our results in 2022, fuel volume was recovering throughout 2021, which impacts the comparability of our results between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Note 2. ACQUISITIONS Acquisition of Assets from Community Service Stations, Inc. On August 24, 2022, we entered into an Asset Purchase Agreement (the "Asset Purchase Agreement") with Community Service Stations, Inc., pursuant to which we have agreed to purchase certain assets from Community Service Stations, Inc. for a purchase price of $ 27.5 million plus working capital. The assets consist of wholesale fuel supply contracts to 39 dealer owned locations, 34 sub-wholesaler accounts and two commission locations ( 1 fee based and 1 lease). The acquisition is subject to customary conditions to closing. We expect the transaction to close during the fourth quarter of 2022. It is anticipated that the acquisition will be financed with cash on hand and/or undrawn capacity under the CAPL Credit Facility. Acquisition of Assets from 7-Eleven In February 2022, we closed on the final three properties of our 106 -site acquisition from 7-Eleven for a purchase price of $ 3.6 million (including inventory and working capital), of which $ 1.8 million will be paid on or prior to February 8, 2027. We recorded the purchase of these properties and adjustments to our previous purchase accounting for the first 103 properties as summarized in the table below (in thousands):
Inventories $ 271
Other current assets 30
Property and equipment 8,171
Intangible assets ( 3,498 )
Goodwill ( 1,055 )
Total assets $ 3,919
Accrued expenses and other current liabilities 116
Other non-current liabilities 1,800
Asset retirement obligations 118
Total liabilities $ 2,034
Net assets acquired $ 1,885 The fair value of inventory was estimated at retail selling price less estimated costs to sell and a reasonable profit allowance for the selling effort. The fair value of land was based on a market approach. The value of buildings and equipment was based on a cost approach. The buildings and equipment are being depreciated on a straight-line basis, with estimated remaining useful lives of 20 years for the buildings and five to 30 years for equipment. The fair value of the wholesale fuel distribution rights included in intangible assets was based on an income approach. Management believes the level and timing of cash flows represent relevant market participant assumptions. The wholesale fuel distribution rights are being amortized on a straight-line basis over an estimated useful life of approximately 10 years. The fair value of goodwill represents expected synergies from combining operations, intangible assets that do not qualify for separate recognition, and other factors. All goodwill is anticipated to be deductible for tax purposes. We funded these transactions primarily through the JKM Credit Facility as well as undrawn capacity under the CAPL Credit Facility and cash on h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2</t>
        </is>
      </c>
    </row>
    <row r="3">
      <c r="A3" s="3" t="inlineStr">
        <is>
          <t>Property, Plant and Equipment Assets Held-for-sale Disclosure [Abstract]</t>
        </is>
      </c>
      <c r="B3" s="4" t="inlineStr">
        <is>
          <t xml:space="preserve"> </t>
        </is>
      </c>
    </row>
    <row r="4">
      <c r="A4" s="4" t="inlineStr">
        <is>
          <t>Assets Held for Sale</t>
        </is>
      </c>
      <c r="B4" s="4" t="inlineStr">
        <is>
          <t xml:space="preserve">Note 3. ASSETS HELD FOR SALE We have classified 18 sites and 12 sites as held for sale at September 30, 2022 and December 31, 2021, respectively, which are expected to be sold within one year of such classification. Assets held for sale were as follows (in thousands):
September 30, December 31,
2022 2021
Land $ 3,872 $ 3,042
Buildings and site improvements 5,269 2,231
Equipment 2,749 939
Total 11,890 6,212
Less accumulated depreciation ( 4,793 ) ( 1,305 )
Assets held for sale $ 7,097 $ 4,907 The Partnership has continued to focus on divesting lower performing assets. During the three and nine months ended September 30, 2022, we sold one and ten properties for $ 0.2 million and $ 4.0 million in proceeds, resulting in net gains of an insignificant amount and $ 0.9 million, respectively. During the three and nine months ended September 30, 2021, we sold 14 and 23 properties for $ 4.9 million and $ 8.8 million in proceeds, resulting in net gains of $ 0.4 million and $ 1.5 million, respectively. See Note 5 for information regarding impairment charges primarily recorded upon classifying sites within assets held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40:09Z</dcterms:created>
  <dcterms:modified xmlns:dcterms="http://purl.org/dc/terms/" xmlns:xsi="http://www.w3.org/2001/XMLSchema-instance" xsi:type="dcterms:W3CDTF">2022-11-07T23:40:09Z</dcterms:modified>
</cp:coreProperties>
</file>